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NOTES PAYABLE AND DEBT INSTRUME" sheetId="10" state="visible" r:id="rId10"/>
    <sheet xmlns:r="http://schemas.openxmlformats.org/officeDocument/2006/relationships" name="STOCKHOLDERS_ EQUITY" sheetId="11" state="visible" r:id="rId11"/>
    <sheet xmlns:r="http://schemas.openxmlformats.org/officeDocument/2006/relationships" name="EQUITY-BASED COMPENSATION" sheetId="12" state="visible" r:id="rId12"/>
    <sheet xmlns:r="http://schemas.openxmlformats.org/officeDocument/2006/relationships" name="WARRANTS" sheetId="13" state="visible" r:id="rId13"/>
    <sheet xmlns:r="http://schemas.openxmlformats.org/officeDocument/2006/relationships" name="NET LOSS PER SHARE" sheetId="14" state="visible" r:id="rId14"/>
    <sheet xmlns:r="http://schemas.openxmlformats.org/officeDocument/2006/relationships" name="PROPERTY, PLANT AND EQUIPMENT" sheetId="15" state="visible" r:id="rId15"/>
    <sheet xmlns:r="http://schemas.openxmlformats.org/officeDocument/2006/relationships" name="DEVELOPMENT PARTNER ARRANGEMENT"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AVAILABLE-FOR-SALE INVESTMENTS" sheetId="19" state="visible" r:id="rId19"/>
    <sheet xmlns:r="http://schemas.openxmlformats.org/officeDocument/2006/relationships" name="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NOTES PAYABLE AND DEBT INSTRU_2" sheetId="25" state="visible" r:id="rId25"/>
    <sheet xmlns:r="http://schemas.openxmlformats.org/officeDocument/2006/relationships" name="EQUITY-BASED COMPENSATION (Tabl" sheetId="26" state="visible" r:id="rId26"/>
    <sheet xmlns:r="http://schemas.openxmlformats.org/officeDocument/2006/relationships" name="WARRANTS (Tables)" sheetId="27" state="visible" r:id="rId27"/>
    <sheet xmlns:r="http://schemas.openxmlformats.org/officeDocument/2006/relationships" name="NET LOSS PER SHARE (Tables)" sheetId="28" state="visible" r:id="rId28"/>
    <sheet xmlns:r="http://schemas.openxmlformats.org/officeDocument/2006/relationships" name="PROPERTY, PLANT AND EQUIPMENT (" sheetId="29" state="visible" r:id="rId29"/>
    <sheet xmlns:r="http://schemas.openxmlformats.org/officeDocument/2006/relationships" name="FAIR VALUE OF FINANCIAL INSTR_2" sheetId="30" state="visible" r:id="rId30"/>
    <sheet xmlns:r="http://schemas.openxmlformats.org/officeDocument/2006/relationships" name="AVAILABLE-FOR-SALE INVESTMENTS " sheetId="31" state="visible" r:id="rId31"/>
    <sheet xmlns:r="http://schemas.openxmlformats.org/officeDocument/2006/relationships" name="LEASES (Tables)" sheetId="32" state="visible" r:id="rId32"/>
    <sheet xmlns:r="http://schemas.openxmlformats.org/officeDocument/2006/relationships" name="ORGANIZATION - Additional Infor" sheetId="33" state="visible" r:id="rId33"/>
    <sheet xmlns:r="http://schemas.openxmlformats.org/officeDocument/2006/relationships" name="ORGANIZATION - Components of Cu" sheetId="34" state="visible" r:id="rId34"/>
    <sheet xmlns:r="http://schemas.openxmlformats.org/officeDocument/2006/relationships" name="NOTES PAYABLE AND DEBT INSTRU_3" sheetId="35" state="visible" r:id="rId35"/>
    <sheet xmlns:r="http://schemas.openxmlformats.org/officeDocument/2006/relationships" name="NOTES PAYABLE AND DEBT INSTRU_4" sheetId="36" state="visible" r:id="rId36"/>
    <sheet xmlns:r="http://schemas.openxmlformats.org/officeDocument/2006/relationships" name="STOCKHOLDERS_ EQUITY (Details)" sheetId="37" state="visible" r:id="rId37"/>
    <sheet xmlns:r="http://schemas.openxmlformats.org/officeDocument/2006/relationships" name="EQUITY-BASED COMPENSATION - Add" sheetId="38" state="visible" r:id="rId38"/>
    <sheet xmlns:r="http://schemas.openxmlformats.org/officeDocument/2006/relationships" name="EQUITY-BASED COMPENSATION - Res" sheetId="39" state="visible" r:id="rId39"/>
    <sheet xmlns:r="http://schemas.openxmlformats.org/officeDocument/2006/relationships" name="EQUITY-BASED COMPENSATION - R_2" sheetId="40" state="visible" r:id="rId40"/>
    <sheet xmlns:r="http://schemas.openxmlformats.org/officeDocument/2006/relationships" name="EQUITY-BASED COMPENSATION - Sto" sheetId="41" state="visible" r:id="rId41"/>
    <sheet xmlns:r="http://schemas.openxmlformats.org/officeDocument/2006/relationships" name="EQUITY-BASED COMPENSATION - S_2" sheetId="42" state="visible" r:id="rId42"/>
    <sheet xmlns:r="http://schemas.openxmlformats.org/officeDocument/2006/relationships" name="EQUITY-BASED COMPENSATION - Per" sheetId="43" state="visible" r:id="rId43"/>
    <sheet xmlns:r="http://schemas.openxmlformats.org/officeDocument/2006/relationships" name="WARRANTS - Additional Informati" sheetId="44" state="visible" r:id="rId44"/>
    <sheet xmlns:r="http://schemas.openxmlformats.org/officeDocument/2006/relationships" name="WARRANTS - RTI Warrant Activity" sheetId="45" state="visible" r:id="rId45"/>
    <sheet xmlns:r="http://schemas.openxmlformats.org/officeDocument/2006/relationships" name="NET LOSS PER SHARE (Details)"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DEVELOPMENT PARTNER ARRANGEME_2" sheetId="49" state="visible" r:id="rId49"/>
    <sheet xmlns:r="http://schemas.openxmlformats.org/officeDocument/2006/relationships" name="INCOME TAXES (Details)"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AVAILABLE-FOR-SALE INVESTMENT_2" sheetId="55" state="visible" r:id="rId55"/>
    <sheet xmlns:r="http://schemas.openxmlformats.org/officeDocument/2006/relationships" name="AVAILABLE-FOR-SALE INVESTMENT_3" sheetId="56" state="visible" r:id="rId56"/>
    <sheet xmlns:r="http://schemas.openxmlformats.org/officeDocument/2006/relationships" name="AVAILABLE-FOR-SALE INVESTMENT_4" sheetId="57" state="visible" r:id="rId57"/>
    <sheet xmlns:r="http://schemas.openxmlformats.org/officeDocument/2006/relationships" name="CONTINGENCIES (Details)" sheetId="58" state="visible" r:id="rId58"/>
    <sheet xmlns:r="http://schemas.openxmlformats.org/officeDocument/2006/relationships" name="LEASES - Additional Information" sheetId="59" state="visible" r:id="rId59"/>
    <sheet xmlns:r="http://schemas.openxmlformats.org/officeDocument/2006/relationships" name="LEASES - Schedule Of Lease Expe" sheetId="60" state="visible" r:id="rId60"/>
    <sheet xmlns:r="http://schemas.openxmlformats.org/officeDocument/2006/relationships" name="LEASES - Schedule Of Supplement" sheetId="61" state="visible" r:id="rId61"/>
    <sheet xmlns:r="http://schemas.openxmlformats.org/officeDocument/2006/relationships" name="LEASES - Schedule Of Maturities" sheetId="62" state="visible" r:id="rId62"/>
    <sheet xmlns:r="http://schemas.openxmlformats.org/officeDocument/2006/relationships" name="Uncategorized Items - pct-20220"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0%_);(#,##0.000%)"/>
    <numFmt numFmtId="169" formatCode="#,##0.0_);(#,##0.0)"/>
    <numFmt numFmtId="170" formatCode="#,##0.00%_);(#,##0.00%)"/>
    <numFmt numFmtId="171" formatCode="_(&quot;$ &quot;#,##0.0_);_(&quot;$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4</t>
        </is>
      </c>
      <c r="C8" s="4" t="inlineStr">
        <is>
          <t xml:space="preserve"> </t>
        </is>
      </c>
    </row>
    <row r="9">
      <c r="A9" s="4" t="inlineStr">
        <is>
          <t>Entity Registrant Name</t>
        </is>
      </c>
      <c r="B9" s="4" t="inlineStr">
        <is>
          <t>PureCycl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93091</t>
        </is>
      </c>
      <c r="C11" s="4" t="inlineStr">
        <is>
          <t xml:space="preserve"> </t>
        </is>
      </c>
    </row>
    <row r="12">
      <c r="A12" s="4" t="inlineStr">
        <is>
          <t>Entity Address, Address Line One</t>
        </is>
      </c>
      <c r="B12" s="4" t="inlineStr">
        <is>
          <t>5950 Hazeltine National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2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648-35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3509971</v>
      </c>
    </row>
    <row r="27">
      <c r="A27" s="4" t="inlineStr">
        <is>
          <t>Amendment Flag</t>
        </is>
      </c>
      <c r="B27" s="4" t="inlineStr">
        <is>
          <t>false</t>
        </is>
      </c>
      <c r="C27" s="4" t="inlineStr">
        <is>
          <t xml:space="preserve"> </t>
        </is>
      </c>
    </row>
    <row r="28">
      <c r="A28" s="4" t="inlineStr">
        <is>
          <t>Entity Central Index Key</t>
        </is>
      </c>
      <c r="B28" s="4" t="inlineStr">
        <is>
          <t>00018300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ommon Stock, par value $0.001 per shar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PCT</t>
        </is>
      </c>
      <c r="C35" s="4" t="inlineStr">
        <is>
          <t xml:space="preserve"> </t>
        </is>
      </c>
    </row>
    <row r="36">
      <c r="A36" s="4" t="inlineStr">
        <is>
          <t>Security Exchange Name</t>
        </is>
      </c>
      <c r="B36" s="4" t="inlineStr">
        <is>
          <t>NASDAQ</t>
        </is>
      </c>
      <c r="C36" s="4" t="inlineStr">
        <is>
          <t xml:space="preserve"> </t>
        </is>
      </c>
    </row>
    <row r="37">
      <c r="A37" s="4" t="inlineStr">
        <is>
          <t>Warrants, each exercisable for one share of common stock, $0.001 par value per share, at an exercise price of $11.50 per share</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exercisable for one share of common stock, $0.001 par value per share, at an exercise price of $11.50 per share</t>
        </is>
      </c>
      <c r="C39" s="4" t="inlineStr">
        <is>
          <t xml:space="preserve"> </t>
        </is>
      </c>
    </row>
    <row r="40">
      <c r="A40" s="4" t="inlineStr">
        <is>
          <t>Trading Symbol</t>
        </is>
      </c>
      <c r="B40" s="4" t="inlineStr">
        <is>
          <t>PCTTW</t>
        </is>
      </c>
      <c r="C40" s="4" t="inlineStr">
        <is>
          <t xml:space="preserve"> </t>
        </is>
      </c>
    </row>
    <row r="41">
      <c r="A41" s="4" t="inlineStr">
        <is>
          <t>Security Exchange Name</t>
        </is>
      </c>
      <c r="B41" s="4" t="inlineStr">
        <is>
          <t>NASDAQ</t>
        </is>
      </c>
      <c r="C41" s="4" t="inlineStr">
        <is>
          <t xml:space="preserve"> </t>
        </is>
      </c>
    </row>
    <row r="42">
      <c r="A42" s="4" t="inlineStr">
        <is>
          <t>Units, each consisting of one share of common stock, $0.001 par value per share, and three quarters of one warrant</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Title of 12(b) Security</t>
        </is>
      </c>
      <c r="B44" s="4" t="inlineStr">
        <is>
          <t>Units, each consisting of one share of common stock, $0.001 par value per share, and three quarters of one warrant</t>
        </is>
      </c>
      <c r="C44" s="4" t="inlineStr">
        <is>
          <t xml:space="preserve"> </t>
        </is>
      </c>
    </row>
    <row r="45">
      <c r="A45" s="4" t="inlineStr">
        <is>
          <t>Trading Symbol</t>
        </is>
      </c>
      <c r="B45" s="4" t="inlineStr">
        <is>
          <t>PCTTU</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DEBT INSTRUMENTS</t>
        </is>
      </c>
      <c r="B1" s="2" t="inlineStr">
        <is>
          <t>6 Months Ended</t>
        </is>
      </c>
    </row>
    <row r="2">
      <c r="B2" s="2" t="inlineStr">
        <is>
          <t>Jun. 30, 2022</t>
        </is>
      </c>
    </row>
    <row r="3">
      <c r="A3" s="3" t="inlineStr">
        <is>
          <t>Debt Disclosure [Abstract]</t>
        </is>
      </c>
      <c r="B3" s="4" t="inlineStr">
        <is>
          <t xml:space="preserve"> </t>
        </is>
      </c>
    </row>
    <row r="4">
      <c r="A4" s="4" t="inlineStr">
        <is>
          <t>NOTES PAYABLE AND DEBT INSTRUMENTS</t>
        </is>
      </c>
      <c r="B4" s="4" t="inlineStr">
        <is>
          <t xml:space="preserve">NOTES PAYABLE AND DEBT INSTRUMENTS Convertible Notes On October 6, 2020, Legacy PCT entered into a Senior Notes Purchase Agreement (the “Agreement”) with certain investors. The Agreement provides for the issuance of Senior Convertible Notes (the “Notes” or “Convertible Notes”), which have an interest rate of 5.875% and mature on October 15, 2022 (the “Maturity Date”). The initial closing took place on the date of the Indenture on October 7, 2020 (the “First Closing”), upon which $48.0 million in aggregate principal of Notes were issued to the Investors (“the Magnetar Investors”). The Agreement also includes an obligation for the Company to issue and sell, and for each of the Magnetar Investors to purchase, Notes in the principal amount of $12.0 million within 45 days after the Company enters into the Merger Agreement as defined in Note 1 (“Second Closing Obligation”). On December 29, 2020, the remaining Notes were purchased in accordance with the Agreement. The first and second interest payments of $1.7 million and $1.8 million, respectively, were due on April 15, 2021 and October 15, 2021, respectively, and were paid entirely in kind, which increased the principal amount of the Notes by $3.5 million (“PIK Interest”). The Notes were convertible through the Maturity Date at the option of the holder. During the fourth quarter of 2021, the entire $63.5 million principal balance of the Notes was converted into 9.2 million shares of common stock. The conversion increased common stock and Additional paid-in capital by $61.8 million, which represents the converted principal $63.5 million and forfeited interest of $0.1 million, offset by remaining capitalized issuance costs of $1.8 million. The following provides a summary of the interest expense of PCT’s convertible debt instruments (in thousands): Three months ended June 30, Six months ended June 30, 2022 2021 2022 2021 Contractual interest expense $ — $ 902 $ — $ 1,783 Amortization of deferred financing costs — 439 — 1,080 Effective interest rate — % 9.0 % — % 9.0 % Revenue Bonds On October 7, 2020, the Southern Ohio Port Authority (“SOPA”) issued certain revenue bonds (“Bonds” or “Revenue Bonds”) pursuant to an Indenture of Trust dated as of October 1, 2020 (“Indenture”), between SOPA and UMB Bank, N.A., as trustee (“Trustee”), and loaned the proceeds from their sale to PureCycle: Ohio LLC, an Ohio limited liability company (“PCO”), pursuant to a loan agreement dated as of October 1, 2020 between SOPA and PCO (“Loan Agreement”), to be used to (i) acquire, construct and equip the Ironton Facility; (ii) fund a debt service reserve fund for the Exempt Facility Revenue Bonds (PureCycle Project), Tax-Exempt Series 2020A Bonds (“Series 2020A Bonds”); (iii) finance capitalized interest; and (iv) pay the costs of issuing the Bonds. The Bonds were offered in three series, including (i) Series 2020A Bonds; (ii) Subordinate Exempt Facility Revenue Bonds (PureCycle Project), Tax-Exempt Series 2020B; and (iii) Subordinate Exempt Facility Revenue Bonds (PureCycle Project), Taxable Series 2020C. The proceeds of the Bonds and certain equity contributions have been placed in various trust funds and non-interest-bearing accounts established and administered by the Trustee under the Indenture. Before each disbursement of amounts in the Project Fund held by the Trustee under the Indenture, PCO is required to submit to the Trustee a requisition for funds to be disbursed outlining the specified purpose of the disbursement and substantiating the expenditure. In addition, 100% of revenue attributable to the production of the Ironton Facility must be deposited into an operating revenue escrow fund held by U.S. Bank Trust Company, National Association, as escrow agent. Funds in the trust accounts and operating revenue escrow account will be disbursed by the Trustee when certain conditions are met, and will be used to pay costs and expenditures related to the development of the Ironton Facility, make required interest and principal payments (including sinking fund redemption amounts) and pay any premium, in certain circumstances required under the Indenture, to redeem the Bonds. At closing of the Bonds, Legacy PCT contributed $60.0 million in equity and executed a Guaranty of Completion dated as of October 1, 2020 (“Guaranty”) and PureCycle and certain affiliates contributed an additional $40.0 million in equity upon the Closing of the Business Combination. Under the Guaranty, PureCycle funded a $50.0 million liquidity reserve for the Ironton Facility (“Liquidity Reserve”) and deposited that amount upon the Closing of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Holders of PCT common stock are entitled to one vote for each share held of record on all matters submitted to a vote of stockholders. The holders do not have cumulative voting rights in the election of directors. Upon the Company’s liquidation, dissolution or winding up and after payment in full of all amounts required to be paid to creditors and to the holders of preferred stock having liquidation preferences, if any, the holders of the Company’s common stock will be entitled to receive pro rata the Company’s remaining assets available for distribution. Holders of the Company’s common stock do not have preemptive, subscription, redemption or conversion rights. All shares of the Company’s common stock are fully paid and non-assessable. The Company is authorized to issue 250.0 million shares of common stock with a par value of $0.001. As of June 30, 2022, and December 31, 2021, 163.28 million and 127.65 million shares are issued and outstanding, respectively. Preferred Stock As of June 30, 2022, the Company is authorized to issue 25.0 million shares of preferred stock with a par value of $0.001, of which no shares are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2021 Equity Incentive Plan On March 17, 2021, our stockholders approved the PureCycle Technologies, Inc. 2021 Equity and Incentive Compensation Plan (the “Plan”). The Plan provides for the grant of stock options, stock appreciation rights (“SARs”), restricted stock, restricted stock units (“RSUs”), performance shares, performance units, dividend equivalents, and certain other awards. In general, the amount of shares issuable under the Plan will be automatically increased on the first day of each fiscal year, beginning in 2022 and ending in 2031, by an amount equal to the lesser of (a) 3% of the shares of the Company’s common stock outstanding on the last day of the immediately preceding fiscal year and (b) such smaller number of shares as determined by the Board of Directors of the Company. As of June 30, 2022, approximately 12.1 million shares of common stock are currently authorized for issuance under the Plan, of which approximately 5.7 million shares remain available for issuance under the Plan (assuming maximum performance with respect to the applicable performance goals applicable to the issued Plan awards). Restricted Stock Agreements RSU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awards is equal to the fair value of the Company’s common stock at the date of grant. The Company has the option to repurchase all vested shares upon a stockholder’s termination of employment or service with the Company. For RSUs issued prior to approval of the Plan, the Company recognizes compensation expense for the shares equal to the fair value of the equity-based compensation awards and is recognized on a straight-line basis over the vesting period of such awards. Fair value of the RSUs is estimated on the date of grant using the Black-Scholes option-pricing model using the following assumptions: June 30, 2022 June 30, 2021 Expected annual dividend yield — % — % Expected volatility — % 49.1 % Risk-free rate of return — % 0.1 % Expected option term (years) 0 0.2 The expected term of the shares granted was determined based on the period of time the shares are expected to be outstanding. The risk-free rate wa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for the six months ending June 30, 2021 was determined using an initial public offering scenario. On December 11, 2021, the Company and Michael Dee entered into a separation agreement (the “Separation Agreement”), which sets forth the terms of his transition and certain benefits he is eligible to receive, including continued vesting of 667.0 thousand RSU awards from his July 8, 2021 RSU Agreement, 50% of which vested on March 17, 2022 with the other 50% vesting upon commissioning of the Company’s first commercial plant. This was accounted for as an equity award modification under ASC 718, which resulted in adjustment of the award value to reflect the fair value at the modification date and acceleration of the recognition schedule to match his remaining service period, which ended on January 15, 2022 (the “Separation Date”). A summary of restricted stock activity for the six months ended June 30, 2022 and 2021 is as follows (in thousands except per share data): Number of RSU's Weighted average grant date fair value Weighted average remaining recognition period Non-vested at December 31, 2020 762 $ 1.39 2.12 Granted 143 11.90 Vested (245) 1.20 Forfeited (26) 3.92 Non-vested at June 30, 2021 634 $ 2.10 2.08 Number of RSU's Weighted average grant date fair value Weighted average remaining recognition period Non-vested at December 31, 2021 2,671 $ 14.33 3.38 Granted 1,211 7.45 Vested (543) 8.31 Forfeited (23) 17.58 Non-vested at June 30, 2022 3,316 $ 12.53 3.17 Equity-based compensation cost is recorded within the selling, general and administrative expenses in the condensed consolidated statements of comprehensive loss, and totaled approximately $3.0 million and $0.2 million for the three months ended June 30, 2022 and 2021, respectively, and $6.3 million and $0.5 million for the six months ended June 30, 2022 and 2021, respectively. Stock Options The stock option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June 30, 2022 June 30, 2021 Expected annual dividend yield — % — % Expected volatility — % 47.5 % Risk-free rate of return — % 0.7 % Expected option term (years) 0 4.5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was determined using the Company’s closing stock price on the grant date. The Separation Agreement included provisions for accelerated vesting of 613.0 thousand Stock Options previously granted on March 17, 2021, which were scheduled to vest in equal installments on each anniversary date for three years after the date of grant and vested in full at the Separation Date. This was accounted for as an equity award modification under ASC 718, which resulted in adjustment of the award value to reflect the fair value at the modification date and acceleration of the recognition schedule to match his remaining service period, which ends on the Separation Date. A summary of stock option activity for the six months ended June 30, 2022 and 2021 is as follows (in thousands except per share data): Number of Options Weighted Average Exercise Price Weighted Balance, December 31, 2020 — $ — — Granted 613 28.90 7.00 Exercised — — — Forfeited — — — Balance, June 30, 2021 613 $ 28.90 6.75 Number of Options Weighted Average Exercise Price Weighted Balance, December 31, 2021 613 $ 28.90 6.21 Granted — — — Exercised — — — Forfeited — — — Balance, June 30, 2022 613 $ 28.90 4.55 Exercisable 613 — — Equity-based compensation cost is recorded within the selling, general and administrative expenses within the condensed consolidated statements of comprehensive loss, and totaled $0 and $613 thousand for the three months ended June 30, 2022 and 2021, respectively. The Company recorded a benefit of approximately $158 thousand for the six months ended June 30, 2022 due to fair value adjustments related to modification under the Separation Agreement, and expense of $681 thousand for the six months ended June 30, 2021. The weighted average grant-date fair values of options granted during the six months ended June 30, 2022 and 2021 were $0 and $11.41, respectively. There were no stock options exercised during 2022 or 2021. Performance-Based Restricted Stock Agreements The shares issued pursuant to the Performance-Based Restricted Stock Agreements vest depending on if the performance obligations are met. In general, the performance-based stock units (“Performance PSUs”) will be earned based on achievement of pre-established financial and operational performance objectives and will vest on the date the attainment of such performance objectives as determined by the Compensation Committee (the “Committee”) of the Board of Directors (the “Board”), subject to the participant’s continued employment with the Company. The Company has also issued PSUs that vest if the market price of the Company’s common stock exceeds a defined target during the performance period (“Market PSUs”, together with the Performance PSUs, the “PSUs”). The Company issued 900 thousand and 0 PSUs for the six months ended June 30, 2022, and 2021, respectively. As of June 30, 2022, the performance-based provision has not been achieved for any of the outstanding performance-based awards. The Company recognizes compensation expense for the Performance PSUs equal to the fair value of the equity-based compensation awards and is recognized on a straight-line basis over the vesting period of such awards as the Company has concluded the performance condition is probable to be met. The fair value of the awards is equal to the fair value of the Company’s common stock at the date of grant. The Separation Agreement included provisions for continued vesting of 200.0 thousand Market PSU awards from the July 8, 2021 PSU Agreement, which will vest if the market price of the Company’s common stock exceeds a defined target during the performance period. This was accounted for as an equity award modification under ASC 718. As the fair value of the award at the date of modification was less than the grant date fair value and all cost for these awards was recognized prior to the modification, there was no impact related to the modified awards. A summary of the PSU activity for the six months ended June 30, 2022 and 2021 is as follows (in thousands except per share data): Number of PSUs Weighted Average Exercise Price Weighted Balance, December 31, 2020 — $ — — Granted — — Vested — — Forfeited — — Balance, June 30, 2021 — $ — — Number of PSUs Weighted Average Exercise Price Weighted Balance, December 31, 2021 424 $ 18.65 2.00 Granted 900 7.36 Vested — — Forfeited (14) 19.33 Balance, June 30, 2022 1,310 $ 10.88 2.00 Equity-based compensation cost is recorded within the selling, general and administrative expenses within the consolidated statements of comprehensive loss, and totaled approximately $305 thousand and $0 for the three months ended June 30, 2022 and 2021, respectively, and $269 thousand and $0 for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WARRANTS RTI Warrants RTI Global (“RTI”) holds warrants to purchase 971 thousand shares of PCT common stock. RTI can exercise these warrants as of March 17, 2022. The warrants expire on December 31, 2024. The Company determined the warrants are liability classified under ASC 480. Accordingly, the warrants were held at their initial fair value and will be remeasured at fair value at each subsequent reporting date with changes in the fair value presented in the statements of comprehensive loss. A summary of the RTI warrant activity for the six months ended June 30, 2022 and 2021 is as follows (in thousands, except per share data, as adjusted to show the effect of the reverse recapitalization as described in Note 1): Number of warrants Weighted average exercise price Weighted average grant date fair value Weighted average remaining contractual term (years) Outstanding at December 31, 2020 971 $ 5.56 $ 0.03 4.00 Granted — — — — Exercised — — — — Outstanding at June 30, 2021 971 $ 5.56 $ 0.03 3.50 Exercisable 971 Number of warrants Weighted average exercise price Weighted average grant date fair value Weighted average remaining contractual term (years) Outstanding at December 31, 2021 971 $ 5.56 $ 0.03 3.00 Granted — — — — Exercised — — — — Outstanding at June 30, 2022 971 $ 5.56 $ 0.03 2.50 Exercisable 971 The Company recognized $0.5 million and $1.8 million of benefit for the three and six months ended June 30, 2022, respectively, and $0 and $15.0 million of expense for the three and six months ended June 30, 2021, respectively. Refer to Note 11 – Fair Value of Financial Instruments for further information. Public Warrants and Private Warrants The Company has outstanding public and private warrants which entitle each holder to exercise its warrants only for a whole number of shares of Common Stock. Each whole warrant entitles the registered holder to purchase one whole share of the Company’s Common Stock at a price of $11.50 per share at the later of the closing of the Business Combination or one year after ROCH’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The warrants will expire five years after March 17, 2021, or earlier upon redemption or liquidation. The private warrants are identical to the public warrants, except that the private warrants and the common stock issuable upon exercise of the private warrants were not transferable, assignable or salable until after March 17, 2021,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Company may redeem the outstanding warrants in whole, but not in part, at a price of $0.01 per warrant upon a minimum of 30 days’ prior written notice of redemption, if and only if the last sale price of the Company’s common stock equals or exceeds $18.00 per share for any 20-trading days within a 30-trading day period ending three The Company has classified the private warrants as a warrant liability as there is a provision within the warrant agreement that allows for private warrants to be exercised via a cashless exercise while held by the Sponsor and affiliates of the Sponsor, but would not be exercisable at any time on a cashless basis if transferred and held by another investor. Therefore, the Company will classify the private warrants as a liability pursuant to ASC 815 until the private warrants are transferred from the initial purchasers or any of their permitted transferees. There were approximately 5.7 million Public Warrants and 0.2 million Private Placement Warrants outstanding at June 30, 2022 and 2021. The Company recognized $0.1 million and $0.3 million of benefit related to the change in fair value of the Private Warrants for the three and six months ended June 30, 2022, respectively, and $0.4 million and $1.8 million of benefit for the three and six months ended June 30, 2021, respectively. Refer to Note 11 – Fair Value of Financial Instruments for further information. Series A Warrants Upon the closing of the 2022 PIPE Offering, the Company issued approximately 17.9 million Series A Warrants to the 2022 PIPE Investors to purchase shares of the Company’s common stock. Each whole warrant entitles the registered holder to purchase one whole share of the Company’s Common Stock at a price of $11.50 per share any time after September 17, 2022 (the “Initial Exercise Date”),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March 17, 2026. The Company may redeem the outstanding Series A Warrants in whole, but not in part, at a price of $0.01 per warrant upon a minimum of 30 days’ prior written notice of redemption, if and only if the last sale price of the Company’s common stock equals or exceeds $18.00 per share for any 20-trading days within a 30-trading day period commencing after the Series A Warrants become exercisable and ending three The agreements governing the Series A Warrants (the “Series A Warrant Agreements”) provide for a Black Scholes value calculation (“Black Scholes Value”) in the event of certain transactions (“Fundamental Transactions”), which includes a floor on volatility utilized in the value calculation at 100% or greater. The Company has determined this provision introduces leverage to the holders of the Series A Warrants that could result in a value that would be greater than the settlement amount of a fixed-for-fixed option on the Company’s own equity shares. Therefore, the Company will classify the Series A Warrants as a liability pursuant to ASC 815. As of June 30, 2022, there were approximately 17.9 million Series A Warrants outstanding. The Company recognized $3.9 million of benefit and $3.4 million of expense for the three and six months ended June 30, 2022, respectively. Refer to Note 11 – Fair Value of Financial Instruments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ET LOSS PER SHARE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nonvested restricted stock for purposes of the loss per share calculation. Presented in the table below is a reconciliation of the numerator and denominator for the basic and diluted earnings per share (“EPS”) calculations for the three and six months ended June 30, 2022 and 2021 (in thousands, except per share data): Three months ended June 30, Six months ended June 30, 2022 2021 2022 2021 Numerator: Net loss $ (15,004) $ (11,059) $ (40,436) $ (37,133) Denominator: Weighted average common shares outstanding, basic and diluted 163,249 117,346 148,413 84,284 Net loss per share attributable to common stockholder, basic and diluted $ (0.09) $ (0.09) $ (0.27) $ (0.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Presented in the table below are the major classes of property, plant and equipment by category as of the below dates: As of June 30, 2022 (in thousands) Cost Accumulated Depreciation Net Book Value Building $ 12,029 $ 849 $ 11,180 Machinery and equipment 20,891 5,370 15,521 Leasehold Improvements 2,957 479 2,478 Fixtures and Furnishings 140 45 95 Land improvements 150 17 133 Land 1,150 — 1,150 Construction in process 315,034 — 315,034 Total property, plant and equipment $ 352,351 $ 6,760 $ 345,591 As of December 31, 2021 (in thousands) Cost Accumulated Net Book Value Building $ 12,029 $ 695 $ 11,334 Machinery and equipment 20,016 4,183 15,833 Leasehold Improvements 2,902 154 2,748 Fixtures and Furnishings 104 37 67 Land improvements 150 12 138 Land 1,150 — 1,150 Construction in process 193,944 — 193,944 Total property, plant and equipment $ 230,295 $ 5,081 $ 225,214 Depreciation expense is recorded within operating costs in the condensed consolidated statements of comprehensive loss and amounted to $0.9 million and $0.5 million for the three months ended June 30, 2022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ARTNER ARRANGEMENTS</t>
        </is>
      </c>
      <c r="B1" s="2" t="inlineStr">
        <is>
          <t>6 Months Ended</t>
        </is>
      </c>
    </row>
    <row r="2">
      <c r="B2" s="2" t="inlineStr">
        <is>
          <t>Jun. 30, 2022</t>
        </is>
      </c>
    </row>
    <row r="3">
      <c r="A3" s="3" t="inlineStr">
        <is>
          <t>Collaborative Arrangements And Noncollaborative Arrangement Transaction [Abstract]</t>
        </is>
      </c>
      <c r="B3" s="4" t="inlineStr">
        <is>
          <t xml:space="preserve"> </t>
        </is>
      </c>
    </row>
    <row r="4">
      <c r="A4" s="4" t="inlineStr">
        <is>
          <t>DEVELOPMENT PARTNER ARRANGEMENTS</t>
        </is>
      </c>
      <c r="B4" s="4" t="inlineStr">
        <is>
          <t>DEVELOPMENT PARTNER ARRANGEMENTS License Agreements On October 16, 2015, Legacy PCT entered into a patent license agreement with P&amp;G (the “Original Patent License Agreement”). Legacy PCT and P&amp;G entered into an Amended and Restated Patent License Agreement on July 28, 2020 (the “Amended and Restated Patent License Agreement”). PCT and P&amp;G entered into a side letter agreement on February 12, 2021 amending certain provisions of the Amended and Restated License Agreement (the “Side Letter Agreement” and, together with the Original Patent License Agreement and the Amended and Restated Patent License Agreement, the “License Agreement”). The License Agreement outlines three phases with specific deliverables for each phase. During Phase 1 of the License Agreement, P&amp;G provided Legacy PCT with up to one full-time employee to assist in the execution of Legacy PCT’s research and development activities. During Phase 2, P&amp;G provided up to two full-time employees to assist in the execution of Legacy PCT’s research and development activities. In April 2019, Legacy PCT elected to enter into Phase 3 of the License Agreement and prepaid a royalty payment in the amount of $2.0 million, which will be reduced against future royalties payable as sales occur. Phase 3 of the License Agreement relates to the commercial manufacture period for the manufacture of the licensed product. This phase includes the construction of the first commercial plant for the manufacture of the licensed product, details on the commercial sales capacity and the pricing of the licensed product to P&amp;G and to third parties. Where the Company has made royalty payments to its product development partners, the Company expenses such payments as incurred unless it has determined that is it probable that such prepaid royalties have future economic benefit to the Company. In such cases prepaid royalties will be reduced as royalties would otherwise be due to the partners. As of June 30, 2022 and December 31, 2021, the Company is in Phase 3 of the License Agreement and has recorded $2.0 million within prepaid expenses and other non-current assets in the condensed consolidated balance sheets. On November 13, 2019, Legacy PCT entered into a patent sublicense agreement with Impact Recycling Limited (“Impact”) through the term of the patents. The agreement outlines an initial license fee of $2.5 million and royalties on production using the license. In 2020, Legacy PCT paid $0.9 million of the initial license fee, and during the six months ended June 30, 2021, the Company paid the remaining $1.6 million of the initial fee. The initial license fee of $2.5 million is recorded in prepaid expenses and other non-current assets in the condensed consolidated balance sheets and will be ratably amortized over the term of the underlying patent using the straight-line method. In May 2021, the Company began using the technology covered by the Impact agreement and commenced amortization as of this date. Block and Release Agreement On June 23, 2020, Legacy PCT entered into a block and release agreement with Total Petrochemicals &amp; Refining S.A./N.V. (“Total”). Upon execution of the agreement, Total made a prepayment consisting of a payment of $5.0 million for future receipt of resin consisting of recycled polypropylene (“recycled PP”). The prepayment was placed in an escrow account until the “release condition” of the Company closing the bond offering and overall capital funding of at least $370.0 million has occurred. After the Company successfully raised the required capital, the $5.0 million was released to the Company in 2021 and recorded as deferred revenue in the condensed consolidated balance sheets. Strategic Alliance Agreement On December 13, 2018, Legacy PCT entered into a strategic alliance agreement with Nestle Ltd. (“Nestle”), which expires on December 31, 2023. Upon execution of the agreement, Nestle committed to provide $1.0 million to fund further research and development efforts. The funding provided by Nestle may be convertible, in whole or in part, into a prepaid product purchase arrangement at Nestle’s option, upon the time of product delivery beginning in 2021. Additionally, because the research and development efforts were not successful as of December 31, 2020, up to 50% of the funding may be convertible into a 5-year term loan obligation, payable to Nestle at an interest rate equivalent to the U.S. prime rate. As of the issuance of these statements, Nestlé has not elected to convert any funding into a term loan. PCT received the funding from Nestle on January 8, 2019. The Company has recorded $1.0 million as a deferred research and development obligation within other non-current liabilities in the condensed consolidated balance sheets as of June 30, 2022 and December 31, 2021. Recognition related to the funding received will be deferred until it is probable that Nestle will not exercise their option. If the prepaid product purchase option is exercised, the obligation will be recognized as an adjustment to the transaction price of future product sales (e.g., net revenue presentation). If the option is not exercised, or in the case of development efforts not being successful, any amounts not converted to a loan obligation will be recognized as a reduction to research and developmen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has determined that any net deferred tax assets are not more likely than not to be realized in the future, and a full valuation allowance is required. In addition, the Company has determined that any current forecasted operations would result in federal and state income tax losses which are also not more likely than not to be realized. As a result, for the periods ended June 30, 2022 and 2021, the Company has reported tax expense of $0 and $0, respectively.Management has evaluated the Company’s tax positions and has determined that the Company has taken no uncertain tax positions that require adjustment to the condensed consolidated interim financial statements for th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Assets and liabilities measured and recorded at Fair Value on a recurring basis As of June 30, 2022 and December 31, 2021, the Company’s financial assets and liabilities measured and recorded at fair value on a recurring basis were classified within the fair value hierarchy as follows (in thousands): June 30, 2022 December 31, 2021 Level 1 Level 2 Level 3 Total Level 1 Level 2 Level 3 Total Assets Cash equivalents $ 120 $ 98,184 $ — $ 98,304 $ 27,389 $ — $ — $ 27,389 Investments: Commercial paper, available for sale — 121,368 — 121,368 — 76,930 — 76,930 Corporate Bonds, available for sale — 99,215 — 99,215 — 84,588 — 84,588 Municipal bonds, available for sale — 10,748 — 10,748 — 5,847 — 5,847 Total investments — 231,331 — 231,331 — 167,365 — 167,365 Total assets $ 120 $ 329,515 $ — $ 329,635 $ 27,389 $ 167,365 $ — $ 194,754 Liabilities Warrant liability: RTI warrants $ — $ — $ 3,379 $ 3,379 $ — $ — $ 5,175 $ 5,175 Private warrants — — 681 681 — — 938 938 Series A warrants — 47,321 — 47,321 — — — — Total warrant liability $ — $ 47,321 $ 4,060 $ 51,381 $ — $ — $ 6,113 $ 6,113 Measurement of the Private Warrants The private warrants are measured at fair value on a recurring basis using a Black-Scholes model. The private warrants are classified as Level 3 and were valued using the following assumptions: June 30, 2022 December 31, 2021 Expected annual dividend yield — % — % Expected volatility 76.1 % 69.5 % Risk-free rate of return 2.97 % 1.14 % Expected option term (years) 3.72 4.22 The expected term of the warrants granted are determined based on the duration of time the warrants are expected to be outstanding. The risk-free rate is based on the U.S. Treasury yield curve in effect at the time of grant. The expected volatility was based on the implied volatility calculated for the Company’s public warrants, which have similar characteristics to the private warrants. The dividend yield on the Company’s warrants is assumed to be zero as the Company has not historically paid dividends. The fair value of the underlying Company shares was determined using the Black-Scholes calculation. The aggregate values of the private warrants were $0.7 million and $0.9 million on June 30, 2022 and December 31, 2021, respectively. A summary of the private warrants activity from December 31, 2021 to June 30, 2022 is as follows: Fair value (Level 3) Balance at December 31, 2021 $ 938 Change in fair value (257) Balance at June 30, 2022 $ 681 Refer to Note 6 – Warrants for further information. Measurement of the RTI warrants Significant changes in any of the significant unobservable inputs in isolation would not result in a materially different fair value estimate. The interrelationship between these inputs is insignificant. The Company has determined its warrant to be a Level 3 fair value measurement and has remeasured using a Binomial Tree option pricing model to calculate its fair value using the following assumptions: June 30, 2022 December 31, 2021 Expected annual dividend yield — % — % Expected volatility 58.4 % 59.6 % Risk-free rate of return 2.39 % 0.97 % Expected option term (years) 2.5 3.0 The expected term of the warrants granted are determined based on the duration of time the warrant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warrants is assumed to be zero as the Company has not historically paid dividends. The fair value of the underlying Company shares was determined using the Binomial Tree model calculation. The Company has an option to repurchase the Warrants at any time. The maximum fair value of the Warrants is limited by the fair value of the repurchase option, which cannot exceed $15.0 million. Changes in Level 3 liabilities measured at fair value for six months ended June 30, 2022 are as follows (in thousands): Fair value Balance at December 31, 2021 $ 5,175 Change in fair value (1,796) Balance at June 30, 2022 $ 3,379 Measurement of the Series A Warrants The Series A Warrants meet the definition of derivative instruments and are measured at fair value on a recurring basis using the market price of the Company’s publicly traded warrants, with changes in fair value recorded in current earnings. The Company has determined the publicly traded warrants to be an appropriate proxy to value the Series A Warrants as both warrants have similar redemption features and the same exercise price. The Series A Warrants are classified as Level 2 for both initial measurement at issuance and subsequent measurement each period. The Series A Warrants were initially valued at $43.9 million upon closing of the 2022 PIPE Offering. Assets and liabilities recorded at carrying value In determining the appropriate levels, the Company performs a detailed analysis of the assets and liabilities that are subject to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VAILABLE-FOR-SALE INVESTMENTS</t>
        </is>
      </c>
      <c r="B4" s="4" t="inlineStr">
        <is>
          <t xml:space="preserve">AVAILABLE-FOR-SALE INVESTMENTS The Company classifies its investments in debt securities as available-for-sale. Debt securities are comprised of highly liquid investments with minimum “A” rated securities and, as of June 30, 2022, consist of corporate entity commercial paper and securities and municipal bonds. The debt securities are reported at fair value with unrealized gains or losses recorded in accumulated other comprehensive income in the condensed consolidated balance sheets. Refer to Note 11, "Fair Value of Financial Instruments," for information related to the fair value measurements and valuation methods utilized. The following table represents the Company’s available-for-sale investments by major security type as of June 30, 2022 and December 31, 2021 (in thousands): June 30, 2022 Amortized Cost Gross Unrealized Gains Gross Unrealized Losses Total Fair Value Commercial Paper $ 121,659 $ 3 $ (294) $ 121,368 Corporate Bonds 99,877 — (662) 99,215 Municipal Bonds 10,832 — (84) 10,748 Total $ 232,368 $ 3 $ (1,040) $ 231,331 December 31, 2021 Amortized Cost Gross Unrealized Gains Gross Unrealized Losses Total Fair Value Commercial Paper $ 76,961 $ — $ (31) $ 76,930 Corporate Bonds 84,771 — (183) 84,588 Municipal Bonds 5,870 — (23) 5,847 Total $ 167,602 $ — $ (237) $ 167,365 The following table summarizes the fair value and amortized cost bases of the Company’s available-for-sale investments by contractual maturity of June 30, 2022 and December 31, 2021 (in thousands): June 30, 2022 December 31, 2021 Amortized Cost Fair Value Amortized Cost Fair Value Due within one year $ 220,376 $ 219,414 $ 117,164 $ 117,100 Due after one year through five years 11,992 11,917 50,438 50,265 Total $ 232,368 $ 231,331 $ 167,602 $ 167,365 Debt securities as of June 30, 2022 had an average remaining maturity of 0.5 years. The Company reviews available-for-sale investments for other-than-temporary impairment loss periodically. The Company considers factors such as the duration, severity and the reason for the decline in value, the potential recovery period and our intent to sell. For debt securities, we also consider whether (i) it is more likely than not tha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8499</v>
      </c>
      <c r="C3" s="6" t="n">
        <v>33417</v>
      </c>
    </row>
    <row r="4">
      <c r="A4" s="4" t="inlineStr">
        <is>
          <t>Debt securities available for sale</t>
        </is>
      </c>
      <c r="B4" s="5" t="n">
        <v>231331</v>
      </c>
      <c r="C4" s="5" t="n">
        <v>167365</v>
      </c>
    </row>
    <row r="5">
      <c r="A5" s="4" t="inlineStr">
        <is>
          <t>Restricted cash – current</t>
        </is>
      </c>
      <c r="B5" s="5" t="n">
        <v>72763</v>
      </c>
      <c r="C5" s="5" t="n">
        <v>141855</v>
      </c>
    </row>
    <row r="6">
      <c r="A6" s="4" t="inlineStr">
        <is>
          <t>Prepaid expenses and other current assets</t>
        </is>
      </c>
      <c r="B6" s="5" t="n">
        <v>6284</v>
      </c>
      <c r="C6" s="5" t="n">
        <v>2712</v>
      </c>
    </row>
    <row r="7">
      <c r="A7" s="4" t="inlineStr">
        <is>
          <t>Total current assets</t>
        </is>
      </c>
      <c r="B7" s="5" t="n">
        <v>428877</v>
      </c>
      <c r="C7" s="5" t="n">
        <v>345349</v>
      </c>
    </row>
    <row r="8">
      <c r="A8" s="4" t="inlineStr">
        <is>
          <t>Restricted cash – non-current</t>
        </is>
      </c>
      <c r="B8" s="5" t="n">
        <v>93788</v>
      </c>
      <c r="C8" s="5" t="n">
        <v>88586</v>
      </c>
    </row>
    <row r="9">
      <c r="A9" s="4" t="inlineStr">
        <is>
          <t>Prepaid expenses and other non-current assets</t>
        </is>
      </c>
      <c r="B9" s="5" t="n">
        <v>6410</v>
      </c>
      <c r="C9" s="5" t="n">
        <v>5535</v>
      </c>
    </row>
    <row r="10">
      <c r="A10" s="4" t="inlineStr">
        <is>
          <t>Operating lease right-of-use assets</t>
        </is>
      </c>
      <c r="B10" s="5" t="n">
        <v>11846</v>
      </c>
      <c r="C10" s="5" t="n">
        <v>0</v>
      </c>
    </row>
    <row r="11">
      <c r="A11" s="4" t="inlineStr">
        <is>
          <t>Property, plant and equipment, net</t>
        </is>
      </c>
      <c r="B11" s="5" t="n">
        <v>345591</v>
      </c>
      <c r="C11" s="5" t="n">
        <v>225214</v>
      </c>
    </row>
    <row r="12">
      <c r="A12" s="4" t="inlineStr">
        <is>
          <t>TOTAL ASSETS</t>
        </is>
      </c>
      <c r="B12" s="5" t="n">
        <v>886512</v>
      </c>
      <c r="C12" s="5" t="n">
        <v>664684</v>
      </c>
    </row>
    <row r="13">
      <c r="A13" s="3" t="inlineStr">
        <is>
          <t>CURRENT LIABILITIES</t>
        </is>
      </c>
      <c r="B13" s="4" t="inlineStr">
        <is>
          <t xml:space="preserve"> </t>
        </is>
      </c>
      <c r="C13" s="4" t="inlineStr">
        <is>
          <t xml:space="preserve"> </t>
        </is>
      </c>
    </row>
    <row r="14">
      <c r="A14" s="4" t="inlineStr">
        <is>
          <t>Accounts payable</t>
        </is>
      </c>
      <c r="B14" s="5" t="n">
        <v>5126</v>
      </c>
      <c r="C14" s="5" t="n">
        <v>1401</v>
      </c>
    </row>
    <row r="15">
      <c r="A15" s="4" t="inlineStr">
        <is>
          <t>Accrued expenses</t>
        </is>
      </c>
      <c r="B15" s="5" t="n">
        <v>26728</v>
      </c>
      <c r="C15" s="5" t="n">
        <v>35526</v>
      </c>
    </row>
    <row r="16">
      <c r="A16" s="4" t="inlineStr">
        <is>
          <t>Accrued interest</t>
        </is>
      </c>
      <c r="B16" s="5" t="n">
        <v>1532</v>
      </c>
      <c r="C16" s="5" t="n">
        <v>1532</v>
      </c>
    </row>
    <row r="17">
      <c r="A17" s="4" t="inlineStr">
        <is>
          <t>Total current liabilities</t>
        </is>
      </c>
      <c r="B17" s="5" t="n">
        <v>33386</v>
      </c>
      <c r="C17" s="5" t="n">
        <v>38459</v>
      </c>
    </row>
    <row r="18">
      <c r="A18" s="3" t="inlineStr">
        <is>
          <t>NON-CURRENT LIABILITIES</t>
        </is>
      </c>
      <c r="B18" s="4" t="inlineStr">
        <is>
          <t xml:space="preserve"> </t>
        </is>
      </c>
      <c r="C18" s="4" t="inlineStr">
        <is>
          <t xml:space="preserve"> </t>
        </is>
      </c>
    </row>
    <row r="19">
      <c r="A19" s="4" t="inlineStr">
        <is>
          <t>Deferred revenue</t>
        </is>
      </c>
      <c r="B19" s="5" t="n">
        <v>5000</v>
      </c>
      <c r="C19" s="5" t="n">
        <v>5000</v>
      </c>
    </row>
    <row r="20">
      <c r="A20" s="4" t="inlineStr">
        <is>
          <t>Bonds payable</t>
        </is>
      </c>
      <c r="B20" s="5" t="n">
        <v>233000</v>
      </c>
      <c r="C20" s="5" t="n">
        <v>232508</v>
      </c>
    </row>
    <row r="21">
      <c r="A21" s="4" t="inlineStr">
        <is>
          <t>Warrant liability</t>
        </is>
      </c>
      <c r="B21" s="5" t="n">
        <v>51381</v>
      </c>
      <c r="C21" s="5" t="n">
        <v>6113</v>
      </c>
    </row>
    <row r="22">
      <c r="A22" s="4" t="inlineStr">
        <is>
          <t>Operating lease right-of-use liabilities</t>
        </is>
      </c>
      <c r="B22" s="5" t="n">
        <v>11656</v>
      </c>
      <c r="C22" s="5" t="n">
        <v>0</v>
      </c>
    </row>
    <row r="23">
      <c r="A23" s="4" t="inlineStr">
        <is>
          <t>Other non-current liabilities</t>
        </is>
      </c>
      <c r="B23" s="5" t="n">
        <v>1122</v>
      </c>
      <c r="C23" s="5" t="n">
        <v>1069</v>
      </c>
    </row>
    <row r="24">
      <c r="A24" s="4" t="inlineStr">
        <is>
          <t>TOTAL LIABILITIES</t>
        </is>
      </c>
      <c r="B24" s="5" t="n">
        <v>335545</v>
      </c>
      <c r="C24" s="5" t="n">
        <v>283149</v>
      </c>
    </row>
    <row r="25">
      <c r="A25" s="4" t="inlineStr">
        <is>
          <t>COMMITMENT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hares - $0.001 par value, 250,000 shares authorized; 163,282 and 127,647 shares issued and outstanding as of June 30, 2022 and December 31, 2021</t>
        </is>
      </c>
      <c r="B27" s="5" t="n">
        <v>163</v>
      </c>
      <c r="C27" s="5" t="n">
        <v>128</v>
      </c>
    </row>
    <row r="28">
      <c r="A28" s="4" t="inlineStr">
        <is>
          <t>Additional paid-in capital</t>
        </is>
      </c>
      <c r="B28" s="5" t="n">
        <v>750056</v>
      </c>
      <c r="C28" s="5" t="n">
        <v>539423</v>
      </c>
    </row>
    <row r="29">
      <c r="A29" s="4" t="inlineStr">
        <is>
          <t>Accumulated other comprehensive loss</t>
        </is>
      </c>
      <c r="B29" s="5" t="n">
        <v>-1037</v>
      </c>
      <c r="C29" s="5" t="n">
        <v>-237</v>
      </c>
    </row>
    <row r="30">
      <c r="A30" s="4" t="inlineStr">
        <is>
          <t>Accumulated deficit</t>
        </is>
      </c>
      <c r="B30" s="5" t="n">
        <v>-198215</v>
      </c>
      <c r="C30" s="5" t="n">
        <v>-157779</v>
      </c>
    </row>
    <row r="31">
      <c r="A31" s="4" t="inlineStr">
        <is>
          <t>TOTAL STOCKHOLDERS' EQUITY</t>
        </is>
      </c>
      <c r="B31" s="5" t="n">
        <v>550967</v>
      </c>
      <c r="C31" s="5" t="n">
        <v>381535</v>
      </c>
    </row>
    <row r="32">
      <c r="A32" s="4" t="inlineStr">
        <is>
          <t>TOTAL LIABILITIES AND STOCKHOLDERS’ EQUITY</t>
        </is>
      </c>
      <c r="B32" s="6" t="n">
        <v>886512</v>
      </c>
      <c r="C32" s="6" t="n">
        <v>664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egal Proceedings PCT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Other than as described below, there is no material pending or threatened litigation against PCT that remains outstanding as of June 30, 2022. Shareholder Securities Litigation Beginning on or about May 11, 2021, two putative class action complaints were filed against PCT, certain senior members of management and others, asserting violations of federal securities laws under Section 10(b) and Section 20(a) of the Exchange Act. The complaints generally allege that the applicable defendants made false and/or misleading statements in press releases and public filings regarding the Technology, PCT’s business and PCT’s prospects. The first putative class action complaint was filed in the U.S. District Court for the Middle District of Florida by William C. Theodore against PCT and certain senior members of management (the “Theodore Lawsuit”). The second putative class action complaint was filed in the U.S. District Court for the Middle District of Florida by David Tennenbaum against PCT, certain senior members of management and others (the “Tennenbaum Lawsuit” and, together with the Theodore Lawsuit, the “Class Action Lawsuits”). On July 14, 2021, the court granted a motion to consolidate the Class Action Lawsuits and on July 27, 2021, Tennenbaum filed a motion to voluntarily dismiss his complaint without prejudice. On August 5, 2021, the Court entered an order appointing the Mariusz Ciecko and Robert Ciecko as Co-Lead Plaintiffs (“Lead Plaintiffs”) and Pomerantz LLP as Lead Counsel. On September 27, 2021, the Lead Plaintiffs filed a consolidated amended complaint. The consolidated amended complaint seeks to represent a class of investors who purchased or otherwise acquired PCT’s securities between November 16, 2020, and May 5, 2021, certification of the alleged class, as well as compensatory and punitive damages. The consolidated amended complaint relies on information included in a research report published by Hindenburg Research LLC. On November 12, 2021, PCT and the individual defendants affiliated with PCT (“PCT Defendants”) and Byron Roth each filed separate motions to dismiss Lead Plaintiffs’ amended complaint. On December 28, 2021, Lead Plaintiffs filed their brief in opposition to the PCT Defendants’ and Byron Roth’s motions to dismiss. On January 18, 2022, the PCT Defendants filed a reply to Lead Plaintiffs’ brief. The PCT Defendants intend to vigorously defend the Class Action Lawsuits. Given the stage of the litigation, PCT cannot reasonably estimate at this time whether there will be any loss, or if there is a loss, the possible range of loss, that may arise from the unresolved Class Action Lawsuits. Derivative Litigation On November 3, 2021, Byung-Gook Han, a purported PCT shareholder, derivatively and purportedly on behalf of PCT, filed a shareholder derivative action in the United States District Court for the District of Delaware (Byung-Gook Han v. Otworth et. al., Case No. 1:21-cv-01569-UNA) against certain senior members of PCT’s management, PCT’s directors and Byron Roth, who was subsequently dismissed (collectively, the “Individual Han Defendants”), alleging violations of Section 20(a) of the Exchange Act and breaches of fiduciary duties and bringing claims for unjust enrichment and waste of corporate assets (“Han Derivative Suit"). The Han Derivative Suit generally alleges that the Individual Han Defendants made materially false and misleading statements in press releases, webinars and other public filings regarding the Technology, PCT’s business, PCT’s prospects, and the background and experience of the Individual Han Defendants. The Han Derivative Suit seeks unspecified monetary damages, reform of the company's corporate governance and internal procedures, unspecified restitution from the Individual Han Defendants, and costs and fees associated with bringing the action. On January 19, 2022, the court in the Han Derivative Suit granted the parties’ joint stipulation to stay the Han Derivative Suit and administratively closed the matter pending the disposition of the motions to dismiss in the Class Action Lawsuits. Should the Han Derivative Suit be reopened in the future, the Individual Han Defendants intend to vigorously defend against the Han Derivative Suit. Given the stage of the litigation, PCT cannot reasonably estimate at this time whether there will be any loss, or if there is a loss, the possible range of loss, that may arise from the unresolved Han Derivative Suit. On January 27, 2022, Patrick Ayers, a purported PCT shareholder, derivatively and purportedly on behalf of PCT, filed a shareholder derivative action in the United States District Court of the District of Delaware, captioned Patrick Ayers v. Otworth et. al., Case No. 1:22-cv-00110, against certain members of PCT’s management, PCT’s directors and others (collectively, the “Individual Ayers Defendants), alleging violations of Section 20(a) of the Exchange Act and breaches of fiduciary duties, as well as claims for unjust enrichment, gross mismanagement, contribution, and indemnification (“Ayers Derivative Suit"). The Ayers Derivative Suit generally alleges that the Individual Ayers Defendants made materially false and misleading statements in press releases, webinars and other public filings regarding the Technology, PCT’s business, PCT’s prospects, and the background and experience of the Individual Ayers Defendants. The Ayers Derivative Suit seeks unspecified monetary damages, declaratory relief, unspecified disgorgement and restitution from the Individual Ayers Defendants, and costs and fees associated with bringing the action. At this stage of the litigation, neither PCT nor the Individual Ayers Defendants have answered Ayers’ complaint, moved to dismiss the complaint, or otherwise responded to the complaint. On March 17, 2022, the court granted the parties’ joint stipulation to stay the Ayers Derivative Suit and administratively closed the matter pending the disposition of the motions to dismiss in the Class Action Lawsuits. The Individual Ayers Defendants intend to vigorously defend against the Ayers Derivative Suit. Given the stage of the litigation, PCT cannot reasonably estimate at this time whether there will be any loss, or if there is a loss, the possible range of loss, that may arise from the unresolved Ayers Derivative Suit. In the future, PCT may become party to additional legal matters and claims arising in the ordinary course of business. While PCT is unable to predict the outcome of the above or future matters, it does not believe, based upon currently available facts, that the ultimate resolution of any such pending matters will have a material adverse effect on its overall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adopted ASC Topic 842, Leases , as of January 1, 2022 and has applied its transition provisions at the beginning of the period of adoption (i.e. on the effective date), and did not restate comparative periods. Under this transition provision, the Company has applied the legacy guidance under ASC Topic 840, Leases , including its disclosure requirements, in the comparative periods presented. Under ASC Topic 842, a lease is a contract, or part of a contract, that conveys the right to control the use of identified property, plant or equipment (i.e., an identified asset) for a period of time in exchange for considera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has recognized a lease liability equal to the present value of the remaining lease payments, and a right of use asset equal to the lease liability, subject to certain adjustments, such as for prepaid rents. The Company used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d the incremental borrowing rates for its leases by applying its applicable borrowing rate, with adjustment as appropriate for lease currency and lease term. Upon adoption, the Company recognized right-of-use assets and lease liabilities for operating leases in the amount of $12.3 million and $12.7 million, respectively. The Company enters into contracts to lease real estate, equipment and vehicles. The Company’s most individually significant lease liability relates to a real estate lease with an initial contract lease term of 11 years. The Company’s most significant lease liabilities in aggregate value relate to real estate leases that have initial contract lease terms ranging from 1 to 11 years. Certain leases include renewal, termination or purchase options that were not deemed reasonably assured of exercise under ASC 840.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Operating leases result in a straight-line lease expense, while finance leases result in a front-loaded expense pattern. The assets associated with financing leases have been included in property, plant and equipment in the condensed consolidated balance sheet. Depreciation on financing lease assets is included in operating costs on the condensed consolidated statement of comprehensive loss. The Company does not sublease any of its material leased assets to third parties and the Company is not party to any lease contracts with related parties. The Company’s lease agreements do not contain any residual value guarantees or restrictive covenants. ASC Topic 842 includes practical expedient and policy election choices. The Company elected the package of practical expedients available in the standard and as a result, did not reassess the lease classification of existing leases, did not reassess whether existing contracts are or contain leases and did not reassess the initial direct costs associated with existing leases. The Company did not elect the hindsight practical expedient, and so did not re-evaluate lease term for existing leases. The Company has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SC Topic 842 includes a number of reassessment and re-measurement requirements for lessees based on certain triggering events or conditions, including whether a contract is or contains a lease, assessment of lease term and purchase options, measurement of lease payments, assessment of lease classification and assessment of the discount rate. The Company reviewed the reassessment and re-measurement requirements and did not identify any events or conditions during the quarter ended June 30, 2022 that required a reassessment or re-measurement. In addition, there were no impairment indicators identified during the quarter ended June 30, 2022 that required an impairment test for the Company’s right-of-use assets or other long-lived assets in accordance with ASC 360-10. Certain of the Company’s leases include variable lease costs to reimburse the lessor for real estate tax and insurance expenses, and certain non-lease components that transfer a distinct service to the Company, such as common area maintenance services. The Company has elected not to separate the accounting for lease components and non-lease components, for all classes of leased assets. The components of lease expense and supplemental cash flow information related to leases for the periods are as follows (in thousands): Three months ended June 30, 2022 Six months ended June 30, 2022 Lease cost Operating lease cost 349 $ 772 Short-term lease cost 105 208 Total lease cost $ 454 $ 980 Other information Cash paid for amounts included in the measurement of lease liabilities Operating cash flows from operating leases $ 427 Right-of-use assets obtained in exchange for new operating lease liabilities $ 80 Weighted-average remaining lease term (in years) - operating leases 9.7 Discount rates Weighted-average discount rate - operating leases 4.1 % The supplemental balance sheet information related to leases for the period is as follows (in thousands): June 30, 2022 Operating leases Operating lease right-of-use assets $ 11,846 Accrued expenses $ 980 Other long-term liabilities 11,656 Total operating lease liabilities $ 12,636 Maturities of the Company’s lease liabilities are as follows (in thousands): Year Ending Operating Leases 2022 (July through December) $ 693 2023 1,524 2024 1,513 2025 1,553 2026 1,460 2027 1,469 Thereafter 7,310 Total lease payments 15,522 Less: Imputed interest (2,886) Present value of lease liabilities $ 12,6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In connection with the preparation of the condensed consolidated interim financial statements for the period ended June 30, 2022, management has evaluated events through August 11, 2022 to determine whether any events required recognition or disclosure in the condensed consolidated interim financial statements. The following subsequent events were identified through the date of these condensed consolidated interim financial statements: On August 4, 2022, the U.S. District Court for the Middle District of Florida dismissed the Class Action Lawsuits, without prejudice. The Court provided the Lead Plaintiffs until August 18, 2022 to file a second amended complaint. For further information regarding the Class Action Lawsuits, refer to Note 13 -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urities and Exchange Commission (the “SEC”) </t>
        </is>
      </c>
    </row>
    <row r="5">
      <c r="A5" s="4" t="inlineStr">
        <is>
          <t>Reclassifications</t>
        </is>
      </c>
      <c r="B5" s="4" t="inlineStr">
        <is>
          <t>Reclassifications Certain amounts in prior periods have been reclassified to conform with the report classifications of the six months ended June 30, 2022 and 2021.</t>
        </is>
      </c>
    </row>
    <row r="6">
      <c r="A6" s="4" t="inlineStr">
        <is>
          <t>Cash and cash equivalents</t>
        </is>
      </c>
      <c r="B6" s="4" t="inlineStr">
        <is>
          <t>Cash and Cash Equivalents The Company considers all highly liquid investments with an original maturity of three months or less at date of inception to be cash and cash equivalents. As of June 30, 2022, the Company’s cash and cash equivalents balance represents cash and money market funds deposited with financial institutions, as well as commercial paper with maturities of 90 days or less at acquisition. As of December 31, 2021, the Company’s cash and cash equivalents balance represents cash and money market funds deposited with financial institutions. These balances may exceed federally insured limits; however, the Company believes the risk of loss is low.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is>
      </c>
    </row>
    <row r="7">
      <c r="A7" s="4" t="inlineStr">
        <is>
          <t>Investments</t>
        </is>
      </c>
      <c r="B7" s="4" t="inlineStr">
        <is>
          <t>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June 30, 2022 and December 31, 2021 have been classified as Available for Sale. The Company classifies its Debt Securities investments as current assets as they are highly liquid and the related funds are available for use in current operations.</t>
        </is>
      </c>
    </row>
    <row r="8">
      <c r="A8" s="4" t="inlineStr">
        <is>
          <t>Income Taxes</t>
        </is>
      </c>
      <c r="B8"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other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Furthermore, in December 2019, the FASB issued ASU No. 2019-12, Income Taxes: Simplifying the Accounting for Income Taxes (“ASU 2019-12”). The new guidance affects general principles within Topic 740, Income Taxes . The amendments of ASU 2019-12 are meant to simplify and reduce the cost of accounting for income taxes. The Company adopted the ASU during the first quarter of 2021 using a prospective approach. The adoption of the ASU did not have a material impact on the Company’s condensed consolidated financial statements.</t>
        </is>
      </c>
    </row>
    <row r="9">
      <c r="A9" s="4" t="inlineStr">
        <is>
          <t>Warrants</t>
        </is>
      </c>
      <c r="B9" s="4" t="inlineStr">
        <is>
          <t>Warrants The Company evaluates all of its financial instruments, including issued warrants, to determine if such instruments are liability classified, pursuant to ASC 480 - Distinguishing Liabilities from Equity (“ASC 480”) or derivatives or contain features that qualify as embedded derivatives pursuant to ASC 815 –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t>
        </is>
      </c>
    </row>
    <row r="10">
      <c r="A10" s="4" t="inlineStr">
        <is>
          <t>Recently Issued Accounting Pronouncements</t>
        </is>
      </c>
      <c r="B10" s="4" t="inlineStr">
        <is>
          <t>Recently Issued Accounting Pronouncements In February 2016, the FASB issued ASU 2016-02, Leases (Topic 842) (“ASU 2016-02”), to increase transparency and comparability among organizations by recognizing lease assets and lease liabilities on the balance sheet and disclosing key information about leasing arrangements. In July 2018, ASU 2018-10, Codification Improvements to Topic 84 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NFPs”) and public NFPs that have not yet issued (or made available for issuance) financial statements reflecting the new standard. The Company adopted Topic 842 and applicable technical updates as of January 1, 2022 using the modified retrospective transition method. See Note 14 for further detail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ASU 2016-13 is effective for the Company for fiscal years beginning after December 15, 2022, including interim periods within those fiscal years, with early adoption permitted. The Company is currently in the process of evaluating the effects of this pronouncement on the Company's financial statements and does not expect it to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urrent Liquidity</t>
        </is>
      </c>
      <c r="B4" s="4" t="inlineStr">
        <is>
          <t xml:space="preserve">The following is a summary of the components of our current liquidity (in thousands): As of June 30, 2022 December 31, 2021 Cash and cash equivalents $ 118,499 $ 33,417 Debt securities available for sale $ 231,331 $ 167,365 Unrestricted liquidity $ 349,830 $ 200,782 Restricted Cash $ 166,551 $ 230,441 Working capital $ 395,491 $ 306,890 Accumulated deficit $ 198,215 $ 157,779 For the six months ended June 30, 2022 June 30, 2021 Net loss $ 40,436 $ 37,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DEBT INSTRUMENTS (Tables)</t>
        </is>
      </c>
      <c r="B1" s="2" t="inlineStr">
        <is>
          <t>6 Months Ended</t>
        </is>
      </c>
    </row>
    <row r="2">
      <c r="B2" s="2" t="inlineStr">
        <is>
          <t>Jun. 30, 2022</t>
        </is>
      </c>
    </row>
    <row r="3">
      <c r="A3" s="3" t="inlineStr">
        <is>
          <t>Debt Disclosure [Abstract]</t>
        </is>
      </c>
      <c r="B3" s="4" t="inlineStr">
        <is>
          <t xml:space="preserve"> </t>
        </is>
      </c>
    </row>
    <row r="4">
      <c r="A4" s="4" t="inlineStr">
        <is>
          <t>Summary of the Convertible Notes</t>
        </is>
      </c>
      <c r="B4" s="4" t="inlineStr">
        <is>
          <t>The following provides a summary of the interest expense of PCT’s convertible debt instruments (in thousands): Three months ended June 30, Six months ended June 30, 2022 2021 2022 2021 Contractual interest expense $ — $ 902 $ — $ 1,783 Amortization of deferred financing costs — 439 — 1,080 Effective interest rate — % 9.0 % — %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quity-based Compensation, Valuation Assumptions</t>
        </is>
      </c>
      <c r="B4" s="4" t="inlineStr">
        <is>
          <t>Fair value of the RSUs is estimated on the date of grant using the Black-Scholes option-pricing model using the following assumptions: June 30, 2022 June 30, 2021 Expected annual dividend yield — % — % Expected volatility — % 49.1 % Risk-free rate of return — % 0.1 % Expected option term (years) 0 0.2 June 30, 2022 June 30, 2021 Expected annual dividend yield — % — % Expected volatility — % 47.5 % Risk-free rate of return — % 0.7 % Expected option term (years) 0 4.5</t>
        </is>
      </c>
    </row>
    <row r="5">
      <c r="A5" s="4" t="inlineStr">
        <is>
          <t>Schedule of Restricted Stock Activity</t>
        </is>
      </c>
      <c r="B5" s="4" t="inlineStr">
        <is>
          <t>A summary of restricted stock activity for the six months ended June 30, 2022 and 2021 is as follows (in thousands except per share data): Number of RSU's Weighted average grant date fair value Weighted average remaining recognition period Non-vested at December 31, 2020 762 $ 1.39 2.12 Granted 143 11.90 Vested (245) 1.20 Forfeited (26) 3.92 Non-vested at June 30, 2021 634 $ 2.10 2.08 Number of RSU's Weighted average grant date fair value Weighted average remaining recognition period Non-vested at December 31, 2021 2,671 $ 14.33 3.38 Granted 1,211 7.45 Vested (543) 8.31 Forfeited (23) 17.58 Non-vested at June 30, 2022 3,316 $ 12.53 3.17</t>
        </is>
      </c>
    </row>
    <row r="6">
      <c r="A6" s="4" t="inlineStr">
        <is>
          <t>Schedule of Stock Option Activity</t>
        </is>
      </c>
      <c r="B6" s="4" t="inlineStr">
        <is>
          <t xml:space="preserve">A summary of stock option activity for the six months ended June 30, 2022 and 2021 is as follows (in thousands except per share data): Number of Options Weighted Average Exercise Price Weighted Balance, December 31, 2020 — $ — — Granted 613 28.90 7.00 Exercised — — — Forfeited — — — Balance, June 30, 2021 613 $ 28.90 6.75 Number of Options Weighted Average Exercise Price Weighted Balance, December 31, 2021 613 $ 28.90 6.21 Granted — — — Exercised — — — Forfeited — — — Balance, June 30, 2022 613 $ 28.90 4.55 Exercisable 613 — — </t>
        </is>
      </c>
    </row>
    <row r="7">
      <c r="A7" s="4" t="inlineStr">
        <is>
          <t>Schedule of Performance-Based Restricted Stock Activity</t>
        </is>
      </c>
      <c r="B7" s="4" t="inlineStr">
        <is>
          <t>A summary of the PSU activity for the six months ended June 30, 2022 and 2021 is as follows (in thousands except per share data): Number of PSUs Weighted Average Exercise Price Weighted Balance, December 31, 2020 — $ — — Granted — — Vested — — Forfeited — — Balance, June 30, 2021 — $ — — Number of PSUs Weighted Average Exercise Price Weighted Balance, December 31, 2021 424 $ 18.65 2.00 Granted 900 7.36 Vested — — Forfeited (14) 19.33 Balance, June 30, 2022 1,310 $ 10.88 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2</t>
        </is>
      </c>
    </row>
    <row r="3">
      <c r="A3" s="3" t="inlineStr">
        <is>
          <t>Equity [Abstract]</t>
        </is>
      </c>
      <c r="B3" s="4" t="inlineStr">
        <is>
          <t xml:space="preserve"> </t>
        </is>
      </c>
    </row>
    <row r="4">
      <c r="A4" s="4" t="inlineStr">
        <is>
          <t>Schedule of Warrant Activity</t>
        </is>
      </c>
      <c r="B4" s="4" t="inlineStr">
        <is>
          <t xml:space="preserve">A summary of the RTI warrant activity for the six months ended June 30, 2022 and 2021 is as follows (in thousands, except per share data, as adjusted to show the effect of the reverse recapitalization as described in Note 1): Number of warrants Weighted average exercise price Weighted average grant date fair value Weighted average remaining contractual term (years) Outstanding at December 31, 2020 971 $ 5.56 $ 0.03 4.00 Granted — — — — Exercised — — — — Outstanding at June 30, 2021 971 $ 5.56 $ 0.03 3.50 Exercisable 971 Number of warrants Weighted average exercise price Weighted average grant date fair value Weighted average remaining contractual term (years) Outstanding at December 31, 2021 971 $ 5.56 $ 0.03 3.00 Granted — — — — Exercised — — — — Outstanding at June 30, 2022 971 $ 5.56 $ 0.03 2.50 Exercisable 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Net Loss per Share</t>
        </is>
      </c>
      <c r="B4" s="4" t="inlineStr">
        <is>
          <t>Presented in the table below is a reconciliation of the numerator and denominator for the basic and diluted earnings per share (“EPS”) calculations for the three and six months ended June 30, 2022 and 2021 (in thousands, except per share data): Three months ended June 30, Six months ended June 30, 2022 2021 2022 2021 Numerator: Net loss $ (15,004) $ (11,059) $ (40,436) $ (37,133) Denominator: Weighted average common shares outstanding, basic and diluted 163,249 117,346 148,413 84,284 Net loss per share attributable to common stockholder, basic and diluted $ (0.09) $ (0.09) $ (0.27) $ (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 xml:space="preserve">Presented in the table below are the major classes of property, plant and equipment by category as of the below dates: As of June 30, 2022 (in thousands) Cost Accumulated Depreciation Net Book Value Building $ 12,029 $ 849 $ 11,180 Machinery and equipment 20,891 5,370 15,521 Leasehold Improvements 2,957 479 2,478 Fixtures and Furnishings 140 45 95 Land improvements 150 17 133 Land 1,150 — 1,150 Construction in process 315,034 — 315,034 Total property, plant and equipment $ 352,351 $ 6,760 $ 345,591 As of December 31, 2021 (in thousands) Cost Accumulated Net Book Value Building $ 12,029 $ 695 $ 11,334 Machinery and equipment 20,016 4,183 15,833 Leasehold Improvements 2,902 154 2,748 Fixtures and Furnishings 104 37 67 Land improvements 150 12 138 Land 1,150 — 1,150 Construction in process 193,944 — 193,944 Total property, plant and equipment $ 230,295 $ 5,081 $ 225,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163282000</v>
      </c>
      <c r="C5" s="5" t="n">
        <v>127647000</v>
      </c>
    </row>
    <row r="6">
      <c r="A6" s="4" t="inlineStr">
        <is>
          <t>Common stock, shares outstanding (in shares)</t>
        </is>
      </c>
      <c r="B6" s="5" t="n">
        <v>163282000</v>
      </c>
      <c r="C6" s="5" t="n">
        <v>1276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Measurement Inputs and Valuation Techniques [Line Items]</t>
        </is>
      </c>
      <c r="B3" s="4" t="inlineStr">
        <is>
          <t xml:space="preserve"> </t>
        </is>
      </c>
    </row>
    <row r="4">
      <c r="A4" s="4" t="inlineStr">
        <is>
          <t>Summary of Assets and Liabilities Measurements on a Recurring Basis</t>
        </is>
      </c>
      <c r="B4" s="4" t="inlineStr">
        <is>
          <t xml:space="preserve">As of June 30, 2022 and December 31, 2021, the Company’s financial assets and liabilities measured and recorded at fair value on a recurring basis were classified within the fair value hierarchy as follows (in thousands): June 30, 2022 December 31, 2021 Level 1 Level 2 Level 3 Total Level 1 Level 2 Level 3 Total Assets Cash equivalents $ 120 $ 98,184 $ — $ 98,304 $ 27,389 $ — $ — $ 27,389 Investments: Commercial paper, available for sale — 121,368 — 121,368 — 76,930 — 76,930 Corporate Bonds, available for sale — 99,215 — 99,215 — 84,588 — 84,588 Municipal bonds, available for sale — 10,748 — 10,748 — 5,847 — 5,847 Total investments — 231,331 — 231,331 — 167,365 — 167,365 Total assets $ 120 $ 329,515 $ — $ 329,635 $ 27,389 $ 167,365 $ — $ 194,754 Liabilities Warrant liability: RTI warrants $ — $ — $ 3,379 $ 3,379 $ — $ — $ 5,175 $ 5,175 Private warrants — — 681 681 — — 938 938 Series A warrants — 47,321 — 47,321 — — — — Total warrant liability $ — $ 47,321 $ 4,060 $ 51,381 $ — $ — $ 6,113 $ 6,113 </t>
        </is>
      </c>
    </row>
    <row r="5">
      <c r="A5" s="4" t="inlineStr">
        <is>
          <t>Private warrants</t>
        </is>
      </c>
      <c r="B5" s="4" t="inlineStr">
        <is>
          <t xml:space="preserve"> </t>
        </is>
      </c>
    </row>
    <row r="6">
      <c r="A6" s="3" t="inlineStr">
        <is>
          <t>Fair Value Measurement Inputs and Valuation Techniques [Line Items]</t>
        </is>
      </c>
      <c r="B6" s="4" t="inlineStr">
        <is>
          <t xml:space="preserve"> </t>
        </is>
      </c>
    </row>
    <row r="7">
      <c r="A7" s="4" t="inlineStr">
        <is>
          <t>Fair Value Measurement Inputs</t>
        </is>
      </c>
      <c r="B7" s="4" t="inlineStr">
        <is>
          <t>The private warrants are measured at fair value on a recurring basis using a Black-Scholes model. The private warrants are classified as Level 3 and were valued using the following assumptions: June 30, 2022 December 31, 2021 Expected annual dividend yield — % — % Expected volatility 76.1 % 69.5 % Risk-free rate of return 2.97 % 1.14 % Expected option term (years) 3.72 4.22</t>
        </is>
      </c>
    </row>
    <row r="8">
      <c r="A8" s="4" t="inlineStr">
        <is>
          <t>Level 3 Liabilities Measured at Fair Value</t>
        </is>
      </c>
      <c r="B8" s="4" t="inlineStr">
        <is>
          <t xml:space="preserve">A summary of the private warrants activity from December 31, 2021 to June 30, 2022 is as follows: Fair value (Level 3) Balance at December 31, 2021 $ 938 Change in fair value (257) Balance at June 30, 2022 $ 681 </t>
        </is>
      </c>
    </row>
    <row r="9">
      <c r="A9" s="4" t="inlineStr">
        <is>
          <t>RTI warrants</t>
        </is>
      </c>
      <c r="B9" s="4" t="inlineStr">
        <is>
          <t xml:space="preserve"> </t>
        </is>
      </c>
    </row>
    <row r="10">
      <c r="A10" s="3" t="inlineStr">
        <is>
          <t>Fair Value Measurement Inputs and Valuation Techniques [Line Items]</t>
        </is>
      </c>
      <c r="B10" s="4" t="inlineStr">
        <is>
          <t xml:space="preserve"> </t>
        </is>
      </c>
    </row>
    <row r="11">
      <c r="A11" s="4" t="inlineStr">
        <is>
          <t>Fair Value Measurement Inputs</t>
        </is>
      </c>
      <c r="B11" s="4" t="inlineStr">
        <is>
          <t>The Company has determined its warrant to be a Level 3 fair value measurement and has remeasured using a Binomial Tree option pricing model to calculate its fair value using the following assumptions: June 30, 2022 December 31, 2021 Expected annual dividend yield — % — % Expected volatility 58.4 % 59.6 % Risk-free rate of return 2.39 % 0.97 % Expected option term (years) 2.5 3.0</t>
        </is>
      </c>
    </row>
    <row r="12">
      <c r="A12" s="4" t="inlineStr">
        <is>
          <t>Level 3 Liabilities Measured at Fair Value</t>
        </is>
      </c>
      <c r="B12" s="4" t="inlineStr">
        <is>
          <t xml:space="preserve">Changes in Level 3 liabilities measured at fair value for six months ended June 30, 2022 are as follows (in thousands): Fair value Balance at December 31, 2021 $ 5,175 Change in fair value (1,796) Balance at June 30, 2022 $ 3,3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Investments by Major Security Type</t>
        </is>
      </c>
      <c r="B4" s="4" t="inlineStr">
        <is>
          <t xml:space="preserve">The following table represents the Company’s available-for-sale investments by major security type as of June 30, 2022 and December 31, 2021 (in thousands): June 30, 2022 Amortized Cost Gross Unrealized Gains Gross Unrealized Losses Total Fair Value Commercial Paper $ 121,659 $ 3 $ (294) $ 121,368 Corporate Bonds 99,877 — (662) 99,215 Municipal Bonds 10,832 — (84) 10,748 Total $ 232,368 $ 3 $ (1,040) $ 231,331 December 31, 2021 Amortized Cost Gross Unrealized Gains Gross Unrealized Losses Total Fair Value Commercial Paper $ 76,961 $ — $ (31) $ 76,930 Corporate Bonds 84,771 — (183) 84,588 Municipal Bonds 5,870 — (23) 5,847 Total $ 167,602 $ — $ (237) $ 167,365 </t>
        </is>
      </c>
    </row>
    <row r="5">
      <c r="A5" s="4" t="inlineStr">
        <is>
          <t>Schedule of Fair Value and Amortized Cost Bases of Available-for-sale Investments by Maturity Date</t>
        </is>
      </c>
      <c r="B5" s="4" t="inlineStr">
        <is>
          <t xml:space="preserve">The following table summarizes the fair value and amortized cost bases of the Company’s available-for-sale investments by contractual maturity of June 30, 2022 and December 31, 2021 (in thousands): June 30, 2022 December 31, 2021 Amortized Cost Fair Value Amortized Cost Fair Value Due within one year $ 220,376 $ 219,414 $ 117,164 $ 117,100 Due after one year through five years 11,992 11,917 50,438 50,265 Total $ 232,368 $ 231,331 $ 167,602 $ 167,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Expense and Supplemental Cash Flow Information</t>
        </is>
      </c>
      <c r="B4" s="4" t="inlineStr">
        <is>
          <t>The components of lease expense and supplemental cash flow information related to leases for the periods are as follows (in thousands): Three months ended June 30, 2022 Six months ended June 30, 2022 Lease cost Operating lease cost 349 $ 772 Short-term lease cost 105 208 Total lease cost $ 454 $ 980 Other information Cash paid for amounts included in the measurement of lease liabilities Operating cash flows from operating leases $ 427 Right-of-use assets obtained in exchange for new operating lease liabilities $ 80 Weighted-average remaining lease term (in years) - operating leases 9.7 Discount rates Weighted-average discount rate - operating leases 4.1 %</t>
        </is>
      </c>
    </row>
    <row r="5">
      <c r="A5" s="4" t="inlineStr">
        <is>
          <t>Schedule of Supplemental Balance Sheet Information Related to Leases</t>
        </is>
      </c>
      <c r="B5" s="4" t="inlineStr">
        <is>
          <t xml:space="preserve">The supplemental balance sheet information related to leases for the period is as follows (in thousands): June 30, 2022 Operating leases Operating lease right-of-use assets $ 11,846 Accrued expenses $ 980 Other long-term liabilities 11,656 Total operating lease liabilities $ 12,636 </t>
        </is>
      </c>
    </row>
    <row r="6">
      <c r="A6" s="4" t="inlineStr">
        <is>
          <t>Lessee, Operating Lease, Liability, Maturity</t>
        </is>
      </c>
      <c r="B6" s="4" t="inlineStr">
        <is>
          <t xml:space="preserve">Maturities of the Company’s lease liabilities are as follows (in thousands): Year Ending Operating Leases 2022 (July through December) $ 693 2023 1,524 2024 1,513 2025 1,553 2026 1,460 2027 1,469 Thereafter 7,310 Total lease payments 15,522 Less: Imputed interest (2,886) Present value of lease liabilities $ 12,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ORGANIZATION - Additional Information (Details) - USD ($) $ / shares in Units, $ in Thousands</t>
        </is>
      </c>
      <c r="C1" s="2" t="inlineStr">
        <is>
          <t>3 Months Ended</t>
        </is>
      </c>
      <c r="D1" s="2" t="inlineStr">
        <is>
          <t>6 Months Ended</t>
        </is>
      </c>
    </row>
    <row r="2">
      <c r="B2" s="2" t="inlineStr">
        <is>
          <t>Mar. 17, 2022</t>
        </is>
      </c>
      <c r="C2" s="2" t="inlineStr">
        <is>
          <t>Jun. 30, 2021</t>
        </is>
      </c>
      <c r="D2" s="2" t="inlineStr">
        <is>
          <t>Jun. 30, 2022</t>
        </is>
      </c>
      <c r="E2" s="2" t="inlineStr">
        <is>
          <t>Jun. 30, 2021</t>
        </is>
      </c>
      <c r="F2" s="2" t="inlineStr">
        <is>
          <t>Mar. 07, 2022</t>
        </is>
      </c>
      <c r="G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4" t="inlineStr">
        <is>
          <t xml:space="preserve"> </t>
        </is>
      </c>
      <c r="C4" s="4" t="inlineStr">
        <is>
          <t xml:space="preserve"> </t>
        </is>
      </c>
      <c r="D4" s="7" t="n">
        <v>0.001</v>
      </c>
      <c r="E4" s="4" t="inlineStr">
        <is>
          <t xml:space="preserve"> </t>
        </is>
      </c>
      <c r="F4" s="4" t="inlineStr">
        <is>
          <t xml:space="preserve"> </t>
        </is>
      </c>
      <c r="G4" s="7" t="n">
        <v>0.001</v>
      </c>
    </row>
    <row r="5">
      <c r="A5" s="4" t="inlineStr">
        <is>
          <t>Advisory, legal, and accounting fees incurred</t>
        </is>
      </c>
      <c r="B5" s="6" t="n">
        <v>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struction of plant</t>
        </is>
      </c>
      <c r="B6" s="4" t="inlineStr">
        <is>
          <t xml:space="preserve"> </t>
        </is>
      </c>
      <c r="C6" s="4" t="inlineStr">
        <is>
          <t xml:space="preserve"> </t>
        </is>
      </c>
      <c r="D6" s="6" t="n">
        <v>127067</v>
      </c>
      <c r="E6" s="6" t="n">
        <v>50493</v>
      </c>
      <c r="F6" s="4" t="inlineStr">
        <is>
          <t xml:space="preserve"> </t>
        </is>
      </c>
      <c r="G6" s="4" t="inlineStr">
        <is>
          <t xml:space="preserve"> </t>
        </is>
      </c>
    </row>
    <row r="7">
      <c r="A7" s="4" t="inlineStr">
        <is>
          <t>Net cash provided by operating activities</t>
        </is>
      </c>
      <c r="B7" s="4" t="inlineStr">
        <is>
          <t xml:space="preserve"> </t>
        </is>
      </c>
      <c r="C7" s="4" t="inlineStr">
        <is>
          <t xml:space="preserve"> </t>
        </is>
      </c>
      <c r="D7" s="6" t="n">
        <v>-35090</v>
      </c>
      <c r="E7" s="5" t="n">
        <v>-34718</v>
      </c>
      <c r="F7" s="4" t="inlineStr">
        <is>
          <t xml:space="preserve"> </t>
        </is>
      </c>
      <c r="G7" s="4" t="inlineStr">
        <is>
          <t xml:space="preserve"> </t>
        </is>
      </c>
    </row>
    <row r="8">
      <c r="A8" s="4" t="inlineStr">
        <is>
          <t>Revision of Prior Period, Error Correc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property, plant and equipment, net</t>
        </is>
      </c>
      <c r="B10" s="4" t="inlineStr">
        <is>
          <t xml:space="preserve"> </t>
        </is>
      </c>
      <c r="C10" s="6" t="n">
        <v>4200</v>
      </c>
      <c r="D10" s="4" t="inlineStr">
        <is>
          <t xml:space="preserve"> </t>
        </is>
      </c>
      <c r="E10" s="5" t="n">
        <v>8300</v>
      </c>
      <c r="F10" s="4" t="inlineStr">
        <is>
          <t xml:space="preserve"> </t>
        </is>
      </c>
      <c r="G10" s="4" t="inlineStr">
        <is>
          <t xml:space="preserve"> </t>
        </is>
      </c>
    </row>
    <row r="11">
      <c r="A11" s="4" t="inlineStr">
        <is>
          <t>Decrease in interest expense</t>
        </is>
      </c>
      <c r="B11" s="4" t="inlineStr">
        <is>
          <t xml:space="preserve"> </t>
        </is>
      </c>
      <c r="C11" s="6" t="n">
        <v>4200</v>
      </c>
      <c r="D11" s="4" t="inlineStr">
        <is>
          <t xml:space="preserve"> </t>
        </is>
      </c>
      <c r="E11" s="5" t="n">
        <v>8300</v>
      </c>
      <c r="F11" s="4" t="inlineStr">
        <is>
          <t xml:space="preserve"> </t>
        </is>
      </c>
      <c r="G11" s="4" t="inlineStr">
        <is>
          <t xml:space="preserve"> </t>
        </is>
      </c>
    </row>
    <row r="12">
      <c r="A12" s="4" t="inlineStr">
        <is>
          <t>Construction of plant</t>
        </is>
      </c>
      <c r="B12" s="4" t="inlineStr">
        <is>
          <t xml:space="preserve"> </t>
        </is>
      </c>
      <c r="C12" s="4" t="inlineStr">
        <is>
          <t xml:space="preserve"> </t>
        </is>
      </c>
      <c r="D12" s="4" t="inlineStr">
        <is>
          <t xml:space="preserve"> </t>
        </is>
      </c>
      <c r="E12" s="5" t="n">
        <v>11100</v>
      </c>
      <c r="F12" s="4" t="inlineStr">
        <is>
          <t xml:space="preserve"> </t>
        </is>
      </c>
      <c r="G12" s="4" t="inlineStr">
        <is>
          <t xml:space="preserve"> </t>
        </is>
      </c>
    </row>
    <row r="13">
      <c r="A13" s="4" t="inlineStr">
        <is>
          <t>Net cash provided by operating activities</t>
        </is>
      </c>
      <c r="B13" s="4" t="inlineStr">
        <is>
          <t xml:space="preserve"> </t>
        </is>
      </c>
      <c r="C13" s="4" t="inlineStr">
        <is>
          <t xml:space="preserve"> </t>
        </is>
      </c>
      <c r="D13" s="4" t="inlineStr">
        <is>
          <t xml:space="preserve"> </t>
        </is>
      </c>
      <c r="E13" s="6" t="n">
        <v>11100</v>
      </c>
      <c r="F13" s="4" t="inlineStr">
        <is>
          <t xml:space="preserve"> </t>
        </is>
      </c>
      <c r="G13" s="4" t="inlineStr">
        <is>
          <t xml:space="preserve"> </t>
        </is>
      </c>
    </row>
    <row r="14">
      <c r="A14" s="4" t="inlineStr">
        <is>
          <t>Series A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exercise price (in usd per share)</t>
        </is>
      </c>
      <c r="B16" s="8" t="n">
        <v>1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in usd per share)</t>
        </is>
      </c>
      <c r="B19" s="4" t="inlineStr">
        <is>
          <t xml:space="preserve"> </t>
        </is>
      </c>
      <c r="C19" s="4" t="inlineStr">
        <is>
          <t xml:space="preserve"> </t>
        </is>
      </c>
      <c r="D19" s="4" t="inlineStr">
        <is>
          <t xml:space="preserve"> </t>
        </is>
      </c>
      <c r="E19" s="4" t="inlineStr">
        <is>
          <t xml:space="preserve"> </t>
        </is>
      </c>
      <c r="F19" s="7" t="n">
        <v>0.001</v>
      </c>
      <c r="G19" s="4" t="inlineStr">
        <is>
          <t xml:space="preserve"> </t>
        </is>
      </c>
    </row>
    <row r="20">
      <c r="A20" s="4" t="inlineStr">
        <is>
          <t>Aggregate purchase price</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vate Placemen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5" t="n">
        <v>3571427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vate Placement | Series A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exercise price (in usd per share)</t>
        </is>
      </c>
      <c r="B26" s="4" t="inlineStr">
        <is>
          <t xml:space="preserve"> </t>
        </is>
      </c>
      <c r="C26" s="4" t="inlineStr">
        <is>
          <t xml:space="preserve"> </t>
        </is>
      </c>
      <c r="D26" s="4" t="inlineStr">
        <is>
          <t xml:space="preserve"> </t>
        </is>
      </c>
      <c r="E26" s="4" t="inlineStr">
        <is>
          <t xml:space="preserve"> </t>
        </is>
      </c>
      <c r="F26" s="6" t="n">
        <v>7</v>
      </c>
      <c r="G26" s="4" t="inlineStr">
        <is>
          <t xml:space="preserve"> </t>
        </is>
      </c>
    </row>
    <row r="27">
      <c r="A27" s="4" t="inlineStr">
        <is>
          <t>Percentage of warrant in offering</t>
        </is>
      </c>
      <c r="B27" s="4" t="inlineStr">
        <is>
          <t xml:space="preserve"> </t>
        </is>
      </c>
      <c r="C27" s="4" t="inlineStr">
        <is>
          <t xml:space="preserve"> </t>
        </is>
      </c>
      <c r="D27" s="4" t="inlineStr">
        <is>
          <t xml:space="preserve"> </t>
        </is>
      </c>
      <c r="E27" s="4" t="inlineStr">
        <is>
          <t xml:space="preserve"> </t>
        </is>
      </c>
      <c r="F27" s="9" t="n">
        <v>0.5</v>
      </c>
      <c r="G27" s="4" t="inlineStr">
        <is>
          <t xml:space="preserve"> </t>
        </is>
      </c>
    </row>
    <row r="28">
      <c r="A28" s="4" t="inlineStr">
        <is>
          <t>Class of warrant or right, number of securities called by warrants or rights (in shares)</t>
        </is>
      </c>
      <c r="B28" s="5" t="n">
        <v>17857136</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 Components of Current Liquidi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118499</v>
      </c>
      <c r="C4" s="4" t="inlineStr">
        <is>
          <t xml:space="preserve"> </t>
        </is>
      </c>
      <c r="D4" s="4" t="inlineStr">
        <is>
          <t xml:space="preserve"> </t>
        </is>
      </c>
      <c r="E4" s="4" t="inlineStr">
        <is>
          <t xml:space="preserve"> </t>
        </is>
      </c>
      <c r="F4" s="6" t="n">
        <v>118499</v>
      </c>
      <c r="G4" s="4" t="inlineStr">
        <is>
          <t xml:space="preserve"> </t>
        </is>
      </c>
      <c r="H4" s="6" t="n">
        <v>33417</v>
      </c>
    </row>
    <row r="5">
      <c r="A5" s="4" t="inlineStr">
        <is>
          <t>Debt securities available for sale</t>
        </is>
      </c>
      <c r="B5" s="5" t="n">
        <v>231331</v>
      </c>
      <c r="C5" s="4" t="inlineStr">
        <is>
          <t xml:space="preserve"> </t>
        </is>
      </c>
      <c r="D5" s="4" t="inlineStr">
        <is>
          <t xml:space="preserve"> </t>
        </is>
      </c>
      <c r="E5" s="4" t="inlineStr">
        <is>
          <t xml:space="preserve"> </t>
        </is>
      </c>
      <c r="F5" s="5" t="n">
        <v>231331</v>
      </c>
      <c r="G5" s="4" t="inlineStr">
        <is>
          <t xml:space="preserve"> </t>
        </is>
      </c>
      <c r="H5" s="5" t="n">
        <v>167365</v>
      </c>
    </row>
    <row r="6">
      <c r="A6" s="4" t="inlineStr">
        <is>
          <t>Unrestricted liquidity</t>
        </is>
      </c>
      <c r="B6" s="5" t="n">
        <v>349830</v>
      </c>
      <c r="C6" s="4" t="inlineStr">
        <is>
          <t xml:space="preserve"> </t>
        </is>
      </c>
      <c r="D6" s="4" t="inlineStr">
        <is>
          <t xml:space="preserve"> </t>
        </is>
      </c>
      <c r="E6" s="4" t="inlineStr">
        <is>
          <t xml:space="preserve"> </t>
        </is>
      </c>
      <c r="F6" s="5" t="n">
        <v>349830</v>
      </c>
      <c r="G6" s="4" t="inlineStr">
        <is>
          <t xml:space="preserve"> </t>
        </is>
      </c>
      <c r="H6" s="5" t="n">
        <v>200782</v>
      </c>
    </row>
    <row r="7">
      <c r="A7" s="4" t="inlineStr">
        <is>
          <t>Restricted Cash</t>
        </is>
      </c>
      <c r="B7" s="5" t="n">
        <v>166551</v>
      </c>
      <c r="C7" s="4" t="inlineStr">
        <is>
          <t xml:space="preserve"> </t>
        </is>
      </c>
      <c r="D7" s="4" t="inlineStr">
        <is>
          <t xml:space="preserve"> </t>
        </is>
      </c>
      <c r="E7" s="4" t="inlineStr">
        <is>
          <t xml:space="preserve"> </t>
        </is>
      </c>
      <c r="F7" s="5" t="n">
        <v>166551</v>
      </c>
      <c r="G7" s="4" t="inlineStr">
        <is>
          <t xml:space="preserve"> </t>
        </is>
      </c>
      <c r="H7" s="5" t="n">
        <v>230441</v>
      </c>
    </row>
    <row r="8">
      <c r="A8" s="4" t="inlineStr">
        <is>
          <t>Working capital</t>
        </is>
      </c>
      <c r="B8" s="5" t="n">
        <v>395491</v>
      </c>
      <c r="C8" s="4" t="inlineStr">
        <is>
          <t xml:space="preserve"> </t>
        </is>
      </c>
      <c r="D8" s="4" t="inlineStr">
        <is>
          <t xml:space="preserve"> </t>
        </is>
      </c>
      <c r="E8" s="4" t="inlineStr">
        <is>
          <t xml:space="preserve"> </t>
        </is>
      </c>
      <c r="F8" s="5" t="n">
        <v>395491</v>
      </c>
      <c r="G8" s="4" t="inlineStr">
        <is>
          <t xml:space="preserve"> </t>
        </is>
      </c>
      <c r="H8" s="5" t="n">
        <v>306890</v>
      </c>
    </row>
    <row r="9">
      <c r="A9" s="4" t="inlineStr">
        <is>
          <t>Accumulated deficit</t>
        </is>
      </c>
      <c r="B9" s="5" t="n">
        <v>198215</v>
      </c>
      <c r="C9" s="4" t="inlineStr">
        <is>
          <t xml:space="preserve"> </t>
        </is>
      </c>
      <c r="D9" s="4" t="inlineStr">
        <is>
          <t xml:space="preserve"> </t>
        </is>
      </c>
      <c r="E9" s="4" t="inlineStr">
        <is>
          <t xml:space="preserve"> </t>
        </is>
      </c>
      <c r="F9" s="5" t="n">
        <v>198215</v>
      </c>
      <c r="G9" s="4" t="inlineStr">
        <is>
          <t xml:space="preserve"> </t>
        </is>
      </c>
      <c r="H9" s="6" t="n">
        <v>157779</v>
      </c>
    </row>
    <row r="10">
      <c r="A10" s="4" t="inlineStr">
        <is>
          <t>Net loss</t>
        </is>
      </c>
      <c r="B10" s="6" t="n">
        <v>15004</v>
      </c>
      <c r="C10" s="6" t="n">
        <v>25432</v>
      </c>
      <c r="D10" s="6" t="n">
        <v>11059</v>
      </c>
      <c r="E10" s="6" t="n">
        <v>26074</v>
      </c>
      <c r="F10" s="6" t="n">
        <v>40436</v>
      </c>
      <c r="G10" s="6" t="n">
        <v>37133</v>
      </c>
      <c r="H10"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8" customWidth="1" min="14" max="14"/>
  </cols>
  <sheetData>
    <row r="1">
      <c r="A1" s="1" t="inlineStr">
        <is>
          <t>NOTES PAYABLE AND DEBT INSTRUMENTS - Additional Information (Details) shares in Millions</t>
        </is>
      </c>
      <c r="E1" s="2" t="inlineStr">
        <is>
          <t>3 Months Ended</t>
        </is>
      </c>
      <c r="H1" s="2" t="inlineStr">
        <is>
          <t>6 Months Ended</t>
        </is>
      </c>
    </row>
    <row r="2">
      <c r="B2" s="2" t="inlineStr">
        <is>
          <t>Oct. 15, 2021 USD ($)</t>
        </is>
      </c>
      <c r="C2" s="2" t="inlineStr">
        <is>
          <t>Apr. 15, 2021 USD ($)</t>
        </is>
      </c>
      <c r="D2" s="2" t="inlineStr">
        <is>
          <t>Oct. 06, 2020 USD ($)</t>
        </is>
      </c>
      <c r="E2" s="2" t="inlineStr">
        <is>
          <t>Jun. 30, 2022 USD ($)</t>
        </is>
      </c>
      <c r="F2" s="2" t="inlineStr">
        <is>
          <t>Dec. 31, 2021 USD ($) shares</t>
        </is>
      </c>
      <c r="G2" s="2" t="inlineStr">
        <is>
          <t>Jun. 30, 2021 USD ($)</t>
        </is>
      </c>
      <c r="H2" s="2" t="inlineStr">
        <is>
          <t>Jun. 30, 2022 USD ($)</t>
        </is>
      </c>
      <c r="I2" s="2" t="inlineStr">
        <is>
          <t>Oct. 15, 2021 USD ($)</t>
        </is>
      </c>
      <c r="J2" s="2" t="inlineStr">
        <is>
          <t>Jun. 30, 2021 USD ($)</t>
        </is>
      </c>
      <c r="K2" s="2" t="inlineStr">
        <is>
          <t>Jan. 31, 2022 USD ($)</t>
        </is>
      </c>
      <c r="L2" s="2" t="inlineStr">
        <is>
          <t>Jul. 31, 2021 USD ($)</t>
        </is>
      </c>
      <c r="M2" s="2" t="inlineStr">
        <is>
          <t>Mar. 17, 2021 USD ($)</t>
        </is>
      </c>
      <c r="N2" s="2" t="inlineStr">
        <is>
          <t>Oct. 07, 2020 USD ($) seri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id-in-kind interest payment o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1680000</v>
      </c>
      <c r="K4" s="4" t="inlineStr">
        <is>
          <t xml:space="preserve"> </t>
        </is>
      </c>
      <c r="L4" s="4" t="inlineStr">
        <is>
          <t xml:space="preserve"> </t>
        </is>
      </c>
      <c r="M4" s="4" t="inlineStr">
        <is>
          <t xml:space="preserve"> </t>
        </is>
      </c>
      <c r="N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00000</v>
      </c>
    </row>
    <row r="8">
      <c r="A8" s="4" t="inlineStr">
        <is>
          <t>Escrow deposit, stated conditions satisfied, amount</t>
        </is>
      </c>
      <c r="B8" s="4" t="inlineStr">
        <is>
          <t xml:space="preserve"> </t>
        </is>
      </c>
      <c r="C8" s="4" t="inlineStr">
        <is>
          <t xml:space="preserve"> </t>
        </is>
      </c>
      <c r="D8" s="4" t="inlineStr">
        <is>
          <t xml:space="preserve"> </t>
        </is>
      </c>
      <c r="E8" s="6" t="n">
        <v>25000000</v>
      </c>
      <c r="F8" s="4" t="inlineStr">
        <is>
          <t xml:space="preserve"> </t>
        </is>
      </c>
      <c r="G8" s="4" t="inlineStr">
        <is>
          <t xml:space="preserve"> </t>
        </is>
      </c>
      <c r="H8" s="5" t="n">
        <v>25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tes Payable | PureCycle Ohi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debt offering series | ser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v>
      </c>
    </row>
    <row r="12">
      <c r="A12" s="4" t="inlineStr">
        <is>
          <t>Revenue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perating revenue deposit requirement,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1</v>
      </c>
    </row>
    <row r="15">
      <c r="A15" s="4" t="inlineStr">
        <is>
          <t>Equity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0000000</v>
      </c>
      <c r="N15" s="6" t="n">
        <v>60000000</v>
      </c>
    </row>
    <row r="16">
      <c r="A16" s="4" t="inlineStr">
        <is>
          <t>Escrow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50000000</v>
      </c>
    </row>
    <row r="17">
      <c r="A17" s="4" t="inlineStr">
        <is>
          <t>Cash required to maint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00</v>
      </c>
      <c r="L17" s="6" t="n">
        <v>75000000</v>
      </c>
      <c r="M17" s="4" t="inlineStr">
        <is>
          <t xml:space="preserve"> </t>
        </is>
      </c>
      <c r="N17" s="4" t="inlineStr">
        <is>
          <t xml:space="preserve"> </t>
        </is>
      </c>
    </row>
    <row r="18">
      <c r="A18" s="4" t="inlineStr">
        <is>
          <t>Interest expense</t>
        </is>
      </c>
      <c r="B18" s="4" t="inlineStr">
        <is>
          <t xml:space="preserve"> </t>
        </is>
      </c>
      <c r="C18" s="4" t="inlineStr">
        <is>
          <t xml:space="preserve"> </t>
        </is>
      </c>
      <c r="D18" s="4" t="inlineStr">
        <is>
          <t xml:space="preserve"> </t>
        </is>
      </c>
      <c r="E18" s="5" t="n">
        <v>4900000</v>
      </c>
      <c r="F18" s="4" t="inlineStr">
        <is>
          <t xml:space="preserve"> </t>
        </is>
      </c>
      <c r="G18" s="6" t="n">
        <v>4800000</v>
      </c>
      <c r="H18" s="5" t="n">
        <v>9700000</v>
      </c>
      <c r="I18" s="4" t="inlineStr">
        <is>
          <t xml:space="preserve"> </t>
        </is>
      </c>
      <c r="J18" s="5" t="n">
        <v>9600000</v>
      </c>
      <c r="K18" s="4" t="inlineStr">
        <is>
          <t xml:space="preserve"> </t>
        </is>
      </c>
      <c r="L18" s="4" t="inlineStr">
        <is>
          <t xml:space="preserve"> </t>
        </is>
      </c>
      <c r="M18" s="4" t="inlineStr">
        <is>
          <t xml:space="preserve"> </t>
        </is>
      </c>
      <c r="N18" s="4" t="inlineStr">
        <is>
          <t xml:space="preserve"> </t>
        </is>
      </c>
    </row>
    <row r="19">
      <c r="A19" s="4" t="inlineStr">
        <is>
          <t>Capitalized interest</t>
        </is>
      </c>
      <c r="B19" s="4" t="inlineStr">
        <is>
          <t xml:space="preserve"> </t>
        </is>
      </c>
      <c r="C19" s="4" t="inlineStr">
        <is>
          <t xml:space="preserve"> </t>
        </is>
      </c>
      <c r="D19" s="4" t="inlineStr">
        <is>
          <t xml:space="preserve"> </t>
        </is>
      </c>
      <c r="E19" s="6" t="n">
        <v>4200000</v>
      </c>
      <c r="F19" s="4" t="inlineStr">
        <is>
          <t xml:space="preserve"> </t>
        </is>
      </c>
      <c r="G19" s="6" t="n">
        <v>4200000</v>
      </c>
      <c r="H19" s="6" t="n">
        <v>8500000</v>
      </c>
      <c r="I19" s="4" t="inlineStr">
        <is>
          <t xml:space="preserve"> </t>
        </is>
      </c>
      <c r="J19" s="6" t="n">
        <v>8500000</v>
      </c>
      <c r="K19" s="4" t="inlineStr">
        <is>
          <t xml:space="preserve"> </t>
        </is>
      </c>
      <c r="L19" s="4" t="inlineStr">
        <is>
          <t xml:space="preserve"> </t>
        </is>
      </c>
      <c r="M19" s="4" t="inlineStr">
        <is>
          <t xml:space="preserve"> </t>
        </is>
      </c>
      <c r="N19" s="4" t="inlineStr">
        <is>
          <t xml:space="preserve"> </t>
        </is>
      </c>
    </row>
    <row r="20">
      <c r="A20" s="4" t="inlineStr">
        <is>
          <t>Senior Notes Purchase Agreement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 percent</t>
        </is>
      </c>
      <c r="B22" s="4" t="inlineStr">
        <is>
          <t xml:space="preserve"> </t>
        </is>
      </c>
      <c r="C22" s="4" t="inlineStr">
        <is>
          <t xml:space="preserve"> </t>
        </is>
      </c>
      <c r="D22" s="10" t="n">
        <v>0.058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8000000</v>
      </c>
    </row>
    <row r="24">
      <c r="A24" s="4" t="inlineStr">
        <is>
          <t>Obligation to issue and sell</t>
        </is>
      </c>
      <c r="B24" s="4" t="inlineStr">
        <is>
          <t xml:space="preserve"> </t>
        </is>
      </c>
      <c r="C24" s="4" t="inlineStr">
        <is>
          <t xml:space="preserve"> </t>
        </is>
      </c>
      <c r="D24" s="6" t="n">
        <v>1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bligation to issue and sell, term</t>
        </is>
      </c>
      <c r="B25" s="4" t="inlineStr">
        <is>
          <t xml:space="preserve"> </t>
        </is>
      </c>
      <c r="C25" s="4" t="inlineStr">
        <is>
          <t xml:space="preserve"> </t>
        </is>
      </c>
      <c r="D25" s="4" t="inlineStr">
        <is>
          <t>45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id-in-kind interest payment on notes</t>
        </is>
      </c>
      <c r="B26" s="6" t="n">
        <v>1800000</v>
      </c>
      <c r="C26" s="6" t="n">
        <v>1700000</v>
      </c>
      <c r="D26" s="4" t="inlineStr">
        <is>
          <t xml:space="preserve"> </t>
        </is>
      </c>
      <c r="E26" s="4" t="inlineStr">
        <is>
          <t xml:space="preserve"> </t>
        </is>
      </c>
      <c r="F26" s="4" t="inlineStr">
        <is>
          <t xml:space="preserve"> </t>
        </is>
      </c>
      <c r="G26" s="4" t="inlineStr">
        <is>
          <t xml:space="preserve"> </t>
        </is>
      </c>
      <c r="H26" s="4" t="inlineStr">
        <is>
          <t xml:space="preserve"> </t>
        </is>
      </c>
      <c r="I26" s="6" t="n">
        <v>35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notes</t>
        </is>
      </c>
      <c r="B27" s="4" t="inlineStr">
        <is>
          <t xml:space="preserve"> </t>
        </is>
      </c>
      <c r="C27" s="4" t="inlineStr">
        <is>
          <t xml:space="preserve"> </t>
        </is>
      </c>
      <c r="D27" s="4" t="inlineStr">
        <is>
          <t xml:space="preserve"> </t>
        </is>
      </c>
      <c r="E27" s="4" t="inlineStr">
        <is>
          <t xml:space="preserve"> </t>
        </is>
      </c>
      <c r="F27" s="6" t="n">
        <v>635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mption of vested profit units (in shares) | shares</t>
        </is>
      </c>
      <c r="B28" s="4" t="inlineStr">
        <is>
          <t xml:space="preserve"> </t>
        </is>
      </c>
      <c r="C28" s="4" t="inlineStr">
        <is>
          <t xml:space="preserve"> </t>
        </is>
      </c>
      <c r="D28" s="4" t="inlineStr">
        <is>
          <t xml:space="preserve"> </t>
        </is>
      </c>
      <c r="E28" s="4" t="inlineStr">
        <is>
          <t xml:space="preserve"> </t>
        </is>
      </c>
      <c r="F28" s="11" t="n">
        <v>9.1999999999999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djustments to additional paid in-capital for conversion of notes</t>
        </is>
      </c>
      <c r="B29" s="4" t="inlineStr">
        <is>
          <t xml:space="preserve"> </t>
        </is>
      </c>
      <c r="C29" s="4" t="inlineStr">
        <is>
          <t xml:space="preserve"> </t>
        </is>
      </c>
      <c r="D29" s="4" t="inlineStr">
        <is>
          <t xml:space="preserve"> </t>
        </is>
      </c>
      <c r="E29" s="4" t="inlineStr">
        <is>
          <t xml:space="preserve"> </t>
        </is>
      </c>
      <c r="F29" s="6" t="n">
        <v>618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rfeited interest on converted notes</t>
        </is>
      </c>
      <c r="B30" s="4" t="inlineStr">
        <is>
          <t xml:space="preserve"> </t>
        </is>
      </c>
      <c r="C30" s="4" t="inlineStr">
        <is>
          <t xml:space="preserve"> </t>
        </is>
      </c>
      <c r="D30" s="4" t="inlineStr">
        <is>
          <t xml:space="preserve"> </t>
        </is>
      </c>
      <c r="E30" s="4" t="inlineStr">
        <is>
          <t xml:space="preserve"> </t>
        </is>
      </c>
      <c r="F30" s="5" t="n">
        <v>1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maining capitalized issuance costs of converted notes</t>
        </is>
      </c>
      <c r="B31" s="4" t="inlineStr">
        <is>
          <t xml:space="preserve"> </t>
        </is>
      </c>
      <c r="C31" s="4" t="inlineStr">
        <is>
          <t xml:space="preserve"> </t>
        </is>
      </c>
      <c r="D31" s="4" t="inlineStr">
        <is>
          <t xml:space="preserve"> </t>
        </is>
      </c>
      <c r="E31" s="4" t="inlineStr">
        <is>
          <t xml:space="preserve"> </t>
        </is>
      </c>
      <c r="F31" s="6" t="n">
        <v>18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sheetData>
  <mergeCells count="3">
    <mergeCell ref="A1:A2"/>
    <mergeCell ref="E1:G1"/>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AND DEBT INSTRUMENTS - Summary of Interest Expense of PCT's Convertible Debt (Details) - Convertible Deb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0</v>
      </c>
      <c r="C4" s="6" t="n">
        <v>902</v>
      </c>
      <c r="D4" s="6" t="n">
        <v>0</v>
      </c>
      <c r="E4" s="6" t="n">
        <v>1783</v>
      </c>
    </row>
    <row r="5">
      <c r="A5" s="4" t="inlineStr">
        <is>
          <t>Amortization of deferred financing costs</t>
        </is>
      </c>
      <c r="B5" s="6" t="n">
        <v>0</v>
      </c>
      <c r="C5" s="6" t="n">
        <v>439</v>
      </c>
      <c r="D5" s="6" t="n">
        <v>0</v>
      </c>
      <c r="E5" s="6" t="n">
        <v>1080</v>
      </c>
    </row>
    <row r="6">
      <c r="A6" s="4" t="inlineStr">
        <is>
          <t>Effective interest rate</t>
        </is>
      </c>
      <c r="B6" s="9" t="n">
        <v>0</v>
      </c>
      <c r="C6" s="9" t="n">
        <v>0.09</v>
      </c>
      <c r="D6" s="9" t="n">
        <v>0</v>
      </c>
      <c r="E6" s="9" t="n">
        <v>0.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7" customWidth="1" min="2" max="2"/>
    <col width="32" customWidth="1" min="3" max="3"/>
  </cols>
  <sheetData>
    <row r="1">
      <c r="A1" s="1" t="inlineStr">
        <is>
          <t>STOCKHOLDERS’ EQUITY (Details)</t>
        </is>
      </c>
      <c r="B1" s="2" t="inlineStr">
        <is>
          <t>Jun. 30, 2022 vote $ / shares shares</t>
        </is>
      </c>
      <c r="C1" s="2" t="inlineStr">
        <is>
          <t>Dec. 31, 2021 $ / shares shares</t>
        </is>
      </c>
    </row>
    <row r="2">
      <c r="A2" s="3" t="inlineStr">
        <is>
          <t>Equity [Abstract]</t>
        </is>
      </c>
      <c r="B2" s="4" t="inlineStr">
        <is>
          <t xml:space="preserve"> </t>
        </is>
      </c>
      <c r="C2" s="4" t="inlineStr">
        <is>
          <t xml:space="preserve"> </t>
        </is>
      </c>
    </row>
    <row r="3">
      <c r="A3" s="4" t="inlineStr">
        <is>
          <t>Number of votes for each share held | vote</t>
        </is>
      </c>
      <c r="B3" s="5" t="n">
        <v>1</v>
      </c>
      <c r="C3" s="4" t="inlineStr">
        <is>
          <t xml:space="preserve"> </t>
        </is>
      </c>
    </row>
    <row r="4">
      <c r="A4" s="4" t="inlineStr">
        <is>
          <t>Common stock, shares authorized (in shares)</t>
        </is>
      </c>
      <c r="B4" s="5" t="n">
        <v>250000000</v>
      </c>
      <c r="C4" s="5" t="n">
        <v>250000000</v>
      </c>
    </row>
    <row r="5">
      <c r="A5" s="4" t="inlineStr">
        <is>
          <t>Common stock, par value (in usd per share) | $ / shares</t>
        </is>
      </c>
      <c r="B5" s="7" t="n">
        <v>0.001</v>
      </c>
      <c r="C5" s="7" t="n">
        <v>0.001</v>
      </c>
    </row>
    <row r="6">
      <c r="A6" s="4" t="inlineStr">
        <is>
          <t>Common stock, shares outstanding (in shares)</t>
        </is>
      </c>
      <c r="B6" s="5" t="n">
        <v>163282000</v>
      </c>
      <c r="C6" s="5" t="n">
        <v>127647000</v>
      </c>
    </row>
    <row r="7">
      <c r="A7" s="4" t="inlineStr">
        <is>
          <t>Common stock, shares issued (in shares)</t>
        </is>
      </c>
      <c r="B7" s="5" t="n">
        <v>163282000</v>
      </c>
      <c r="C7" s="5" t="n">
        <v>127647000</v>
      </c>
    </row>
    <row r="8">
      <c r="A8" s="4" t="inlineStr">
        <is>
          <t>Preferred stock, shares authorized (in shares)</t>
        </is>
      </c>
      <c r="B8" s="5" t="n">
        <v>25000000</v>
      </c>
      <c r="C8" s="4" t="inlineStr">
        <is>
          <t xml:space="preserve"> </t>
        </is>
      </c>
    </row>
    <row r="9">
      <c r="A9" s="4" t="inlineStr">
        <is>
          <t>Preferred stock, par value (in usd per share) | $ / shares</t>
        </is>
      </c>
      <c r="B9" s="7" t="n">
        <v>0.001</v>
      </c>
      <c r="C9" s="4" t="inlineStr">
        <is>
          <t xml:space="preserve"> </t>
        </is>
      </c>
    </row>
    <row r="10">
      <c r="A10" s="4" t="inlineStr">
        <is>
          <t>Preferred stock, shares outstanding (in shares)</t>
        </is>
      </c>
      <c r="B10" s="5" t="n">
        <v>0</v>
      </c>
      <c r="C10" s="4" t="inlineStr">
        <is>
          <t xml:space="preserve"> </t>
        </is>
      </c>
    </row>
    <row r="11">
      <c r="A11" s="4" t="inlineStr">
        <is>
          <t>Preferred stock, shares issued (in shares)</t>
        </is>
      </c>
      <c r="B11" s="5" t="n">
        <v>0</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40" customWidth="1" min="5" max="5"/>
    <col width="40" customWidth="1" min="6" max="6"/>
    <col width="14" customWidth="1" min="7" max="7"/>
  </cols>
  <sheetData>
    <row r="1">
      <c r="A1" s="1" t="inlineStr">
        <is>
          <t>EQUITY-BASED COMPENSATION - Additional Information (Details) $ / shares in Units, $ in Thousands</t>
        </is>
      </c>
      <c r="C1" s="2" t="inlineStr">
        <is>
          <t>3 Months Ended</t>
        </is>
      </c>
      <c r="E1" s="2" t="inlineStr">
        <is>
          <t>6 Months Ended</t>
        </is>
      </c>
    </row>
    <row r="2">
      <c r="B2" s="2" t="inlineStr">
        <is>
          <t>Dec. 11, 2021 shares</t>
        </is>
      </c>
      <c r="C2" s="2" t="inlineStr">
        <is>
          <t>Jun. 30, 2022 USD ($) shares</t>
        </is>
      </c>
      <c r="D2" s="2" t="inlineStr">
        <is>
          <t>Jun. 30, 2021 USD ($)</t>
        </is>
      </c>
      <c r="E2" s="2" t="inlineStr">
        <is>
          <t>Jun. 30, 2022 USD ($) $ / shares shares</t>
        </is>
      </c>
      <c r="F2" s="2" t="inlineStr">
        <is>
          <t>Jun. 30, 2021 USD ($) $ / shares shares</t>
        </is>
      </c>
      <c r="G2" s="2" t="inlineStr">
        <is>
          <t>Mar.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5" t="n">
        <v>0</v>
      </c>
      <c r="F4" s="5" t="n">
        <v>613000</v>
      </c>
      <c r="G4" s="4" t="inlineStr">
        <is>
          <t xml:space="preserve"> </t>
        </is>
      </c>
    </row>
    <row r="5">
      <c r="A5" s="4" t="inlineStr">
        <is>
          <t>Weighted average grant-date fair value (in usd per share) | $ / shares</t>
        </is>
      </c>
      <c r="B5" s="4" t="inlineStr">
        <is>
          <t xml:space="preserve"> </t>
        </is>
      </c>
      <c r="C5" s="4" t="inlineStr">
        <is>
          <t xml:space="preserve"> </t>
        </is>
      </c>
      <c r="D5" s="4" t="inlineStr">
        <is>
          <t xml:space="preserve"> </t>
        </is>
      </c>
      <c r="E5" s="6" t="n">
        <v>0</v>
      </c>
      <c r="F5" s="8" t="n">
        <v>11.41</v>
      </c>
      <c r="G5" s="4" t="inlineStr">
        <is>
          <t xml:space="preserve"> </t>
        </is>
      </c>
    </row>
    <row r="6">
      <c r="A6" s="4" t="inlineStr">
        <is>
          <t>Issuance of units upon vesting of Legacy PCT profits interests (in shares)</t>
        </is>
      </c>
      <c r="B6" s="4" t="inlineStr">
        <is>
          <t xml:space="preserve"> </t>
        </is>
      </c>
      <c r="C6" s="4" t="inlineStr">
        <is>
          <t xml:space="preserve"> </t>
        </is>
      </c>
      <c r="D6" s="4" t="inlineStr">
        <is>
          <t xml:space="preserve"> </t>
        </is>
      </c>
      <c r="E6" s="5" t="n">
        <v>0</v>
      </c>
      <c r="F6" s="5" t="n">
        <v>0</v>
      </c>
      <c r="G6" s="4" t="inlineStr">
        <is>
          <t xml:space="preserve"> </t>
        </is>
      </c>
    </row>
    <row r="7">
      <c r="A7" s="4" t="inlineStr">
        <is>
          <t>Former Chief Financial Officer | Share-Based Payment Arrangement, Performanc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s subject to continuing vesting (in shares)</t>
        </is>
      </c>
      <c r="B9" s="4" t="inlineStr">
        <is>
          <t xml:space="preserve"> </t>
        </is>
      </c>
      <c r="C9" s="5" t="n">
        <v>200000</v>
      </c>
      <c r="D9" s="4" t="inlineStr">
        <is>
          <t xml:space="preserve"> </t>
        </is>
      </c>
      <c r="E9" s="5" t="n">
        <v>200000</v>
      </c>
      <c r="F9" s="4" t="inlineStr">
        <is>
          <t xml:space="preserve"> </t>
        </is>
      </c>
      <c r="G9" s="4" t="inlineStr">
        <is>
          <t xml:space="preserve"> </t>
        </is>
      </c>
    </row>
    <row r="10">
      <c r="A10" s="4" t="inlineStr">
        <is>
          <t>Former Chief Financial Officer |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4" t="inlineStr">
        <is>
          <t xml:space="preserve"> </t>
        </is>
      </c>
      <c r="D12" s="4" t="inlineStr">
        <is>
          <t xml:space="preserve"> </t>
        </is>
      </c>
      <c r="E12" s="5" t="n">
        <v>613000</v>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annual dividend yield</t>
        </is>
      </c>
      <c r="B16" s="4" t="inlineStr">
        <is>
          <t xml:space="preserve"> </t>
        </is>
      </c>
      <c r="C16" s="4" t="inlineStr">
        <is>
          <t xml:space="preserve"> </t>
        </is>
      </c>
      <c r="D16" s="4" t="inlineStr">
        <is>
          <t xml:space="preserve"> </t>
        </is>
      </c>
      <c r="E16" s="9" t="n">
        <v>0</v>
      </c>
      <c r="F16" s="9" t="n">
        <v>0</v>
      </c>
      <c r="G16" s="4" t="inlineStr">
        <is>
          <t xml:space="preserve"> </t>
        </is>
      </c>
    </row>
    <row r="17">
      <c r="A17" s="4" t="inlineStr">
        <is>
          <t>Equity-based compensation cost | $</t>
        </is>
      </c>
      <c r="B17" s="4" t="inlineStr">
        <is>
          <t xml:space="preserve"> </t>
        </is>
      </c>
      <c r="C17" s="6" t="n">
        <v>3000</v>
      </c>
      <c r="D17" s="6" t="n">
        <v>200</v>
      </c>
      <c r="E17" s="6" t="n">
        <v>6300</v>
      </c>
      <c r="F17" s="6" t="n">
        <v>500</v>
      </c>
      <c r="G17" s="4" t="inlineStr">
        <is>
          <t xml:space="preserve"> </t>
        </is>
      </c>
    </row>
    <row r="18">
      <c r="A18" s="4" t="inlineStr">
        <is>
          <t>Granted (in shares)</t>
        </is>
      </c>
      <c r="B18" s="4" t="inlineStr">
        <is>
          <t xml:space="preserve"> </t>
        </is>
      </c>
      <c r="C18" s="4" t="inlineStr">
        <is>
          <t xml:space="preserve"> </t>
        </is>
      </c>
      <c r="D18" s="4" t="inlineStr">
        <is>
          <t xml:space="preserve"> </t>
        </is>
      </c>
      <c r="E18" s="5" t="n">
        <v>1211000</v>
      </c>
      <c r="F18" s="5" t="n">
        <v>143000</v>
      </c>
      <c r="G18" s="4" t="inlineStr">
        <is>
          <t xml:space="preserve"> </t>
        </is>
      </c>
    </row>
    <row r="19">
      <c r="A19" s="4" t="inlineStr">
        <is>
          <t>RSUs | Former Chief Financial Officer | Share-Based Compensation Arrangement,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s subject to continuing vesting (in shares)</t>
        </is>
      </c>
      <c r="B21" s="5" t="n">
        <v>667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SUs | Former Chief Financial Officer | Share-Based Compensation Arrangement, Restricted Stock Units | Share-based Payment Arrangement,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t>
        </is>
      </c>
      <c r="B24" s="12"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SUs | Former Chief Financial Officer | Share-Based Compensation Arrangement, Restricted Stock Units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t>
        </is>
      </c>
      <c r="B27" s="12"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annual dividend yield</t>
        </is>
      </c>
      <c r="B30" s="4" t="inlineStr">
        <is>
          <t xml:space="preserve"> </t>
        </is>
      </c>
      <c r="C30" s="4" t="inlineStr">
        <is>
          <t xml:space="preserve"> </t>
        </is>
      </c>
      <c r="D30" s="4" t="inlineStr">
        <is>
          <t xml:space="preserve"> </t>
        </is>
      </c>
      <c r="E30" s="9" t="n">
        <v>0</v>
      </c>
      <c r="F30" s="9" t="n">
        <v>0</v>
      </c>
      <c r="G30" s="4" t="inlineStr">
        <is>
          <t xml:space="preserve"> </t>
        </is>
      </c>
    </row>
    <row r="31">
      <c r="A31" s="4" t="inlineStr">
        <is>
          <t>Equity-based compensation cost | $</t>
        </is>
      </c>
      <c r="B31" s="4" t="inlineStr">
        <is>
          <t xml:space="preserve"> </t>
        </is>
      </c>
      <c r="C31" s="5" t="n">
        <v>0</v>
      </c>
      <c r="D31" s="5" t="n">
        <v>613</v>
      </c>
      <c r="E31" s="6" t="n">
        <v>-158</v>
      </c>
      <c r="F31" s="6" t="n">
        <v>681</v>
      </c>
      <c r="G31" s="4" t="inlineStr">
        <is>
          <t xml:space="preserve"> </t>
        </is>
      </c>
    </row>
    <row r="32">
      <c r="A32" s="4" t="inlineStr">
        <is>
          <t>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based compensation cost | $</t>
        </is>
      </c>
      <c r="B34" s="4" t="inlineStr">
        <is>
          <t xml:space="preserve"> </t>
        </is>
      </c>
      <c r="C34" s="6" t="n">
        <v>305</v>
      </c>
      <c r="D34" s="6" t="n">
        <v>0</v>
      </c>
      <c r="E34" s="6" t="n">
        <v>269</v>
      </c>
      <c r="F34" s="6" t="n">
        <v>0</v>
      </c>
      <c r="G34" s="4" t="inlineStr">
        <is>
          <t xml:space="preserve"> </t>
        </is>
      </c>
    </row>
    <row r="35">
      <c r="A35" s="4" t="inlineStr">
        <is>
          <t>Granted (in shares)</t>
        </is>
      </c>
      <c r="B35" s="4" t="inlineStr">
        <is>
          <t xml:space="preserve"> </t>
        </is>
      </c>
      <c r="C35" s="4" t="inlineStr">
        <is>
          <t xml:space="preserve"> </t>
        </is>
      </c>
      <c r="D35" s="4" t="inlineStr">
        <is>
          <t xml:space="preserve"> </t>
        </is>
      </c>
      <c r="E35" s="5" t="n">
        <v>900000</v>
      </c>
      <c r="F35" s="5" t="n">
        <v>0</v>
      </c>
      <c r="G35" s="4" t="inlineStr">
        <is>
          <t xml:space="preserve"> </t>
        </is>
      </c>
    </row>
    <row r="36">
      <c r="A36" s="4" t="inlineStr">
        <is>
          <t>2020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uthorized (in shares)</t>
        </is>
      </c>
      <c r="B38" s="4" t="inlineStr">
        <is>
          <t xml:space="preserve"> </t>
        </is>
      </c>
      <c r="C38" s="5" t="n">
        <v>12100000</v>
      </c>
      <c r="D38" s="4" t="inlineStr">
        <is>
          <t xml:space="preserve"> </t>
        </is>
      </c>
      <c r="E38" s="5" t="n">
        <v>12100000</v>
      </c>
      <c r="F38" s="4" t="inlineStr">
        <is>
          <t xml:space="preserve"> </t>
        </is>
      </c>
      <c r="G38" s="4" t="inlineStr">
        <is>
          <t xml:space="preserve"> </t>
        </is>
      </c>
    </row>
    <row r="39">
      <c r="A39" s="4" t="inlineStr">
        <is>
          <t>Shares available for issuance, percentage of outstanding common stock</t>
        </is>
      </c>
      <c r="B39" s="4" t="inlineStr">
        <is>
          <t xml:space="preserve"> </t>
        </is>
      </c>
      <c r="C39" s="4" t="inlineStr">
        <is>
          <t xml:space="preserve"> </t>
        </is>
      </c>
      <c r="D39" s="4" t="inlineStr">
        <is>
          <t xml:space="preserve"> </t>
        </is>
      </c>
      <c r="E39" s="4" t="inlineStr">
        <is>
          <t xml:space="preserve"> </t>
        </is>
      </c>
      <c r="F39" s="4" t="inlineStr">
        <is>
          <t xml:space="preserve"> </t>
        </is>
      </c>
      <c r="G39" s="9" t="n">
        <v>0.03</v>
      </c>
    </row>
    <row r="40">
      <c r="A40" s="4" t="inlineStr">
        <is>
          <t>Shares available for issuance (in shares)</t>
        </is>
      </c>
      <c r="B40" s="4" t="inlineStr">
        <is>
          <t xml:space="preserve"> </t>
        </is>
      </c>
      <c r="C40" s="5" t="n">
        <v>5700000</v>
      </c>
      <c r="D40" s="4" t="inlineStr">
        <is>
          <t xml:space="preserve"> </t>
        </is>
      </c>
      <c r="E40" s="5" t="n">
        <v>5700000</v>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BASED COMPENSATION - Restricted Stock Units, Valuation Assumptions (Details) - RSU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9" t="n">
        <v>0</v>
      </c>
      <c r="C4" s="9" t="n">
        <v>0</v>
      </c>
    </row>
    <row r="5">
      <c r="A5" s="4" t="inlineStr">
        <is>
          <t>Expected volatility</t>
        </is>
      </c>
      <c r="B5" s="9" t="n">
        <v>0</v>
      </c>
      <c r="C5" s="13" t="n">
        <v>0.491</v>
      </c>
    </row>
    <row r="6">
      <c r="A6" s="4" t="inlineStr">
        <is>
          <t>Risk-free rate of return</t>
        </is>
      </c>
      <c r="B6" s="9" t="n">
        <v>0</v>
      </c>
      <c r="C6" s="13" t="n">
        <v>0.001</v>
      </c>
    </row>
    <row r="7">
      <c r="A7" s="4" t="inlineStr">
        <is>
          <t>Expected option term (years)</t>
        </is>
      </c>
      <c r="B7" s="4" t="inlineStr">
        <is>
          <t>0 years</t>
        </is>
      </c>
      <c r="C7" s="4" t="inlineStr">
        <is>
          <t>2 months 12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Operating costs</t>
        </is>
      </c>
      <c r="B4" s="6" t="n">
        <v>6449</v>
      </c>
      <c r="C4" s="6" t="n">
        <v>2411</v>
      </c>
      <c r="D4" s="6" t="n">
        <v>10497</v>
      </c>
      <c r="E4" s="6" t="n">
        <v>4541</v>
      </c>
    </row>
    <row r="5">
      <c r="A5" s="4" t="inlineStr">
        <is>
          <t>Research and development</t>
        </is>
      </c>
      <c r="B5" s="5" t="n">
        <v>250</v>
      </c>
      <c r="C5" s="5" t="n">
        <v>224</v>
      </c>
      <c r="D5" s="5" t="n">
        <v>589</v>
      </c>
      <c r="E5" s="5" t="n">
        <v>771</v>
      </c>
    </row>
    <row r="6">
      <c r="A6" s="4" t="inlineStr">
        <is>
          <t>Selling, general and administrative</t>
        </is>
      </c>
      <c r="B6" s="5" t="n">
        <v>12954</v>
      </c>
      <c r="C6" s="5" t="n">
        <v>7259</v>
      </c>
      <c r="D6" s="5" t="n">
        <v>27701</v>
      </c>
      <c r="E6" s="5" t="n">
        <v>14883</v>
      </c>
    </row>
    <row r="7">
      <c r="A7" s="4" t="inlineStr">
        <is>
          <t>Total operating costs and expenses</t>
        </is>
      </c>
      <c r="B7" s="5" t="n">
        <v>19653</v>
      </c>
      <c r="C7" s="5" t="n">
        <v>9894</v>
      </c>
      <c r="D7" s="5" t="n">
        <v>38787</v>
      </c>
      <c r="E7" s="5" t="n">
        <v>20195</v>
      </c>
    </row>
    <row r="8">
      <c r="A8" s="4" t="inlineStr">
        <is>
          <t>Interest (income) expense</t>
        </is>
      </c>
      <c r="B8" s="5" t="n">
        <v>-176</v>
      </c>
      <c r="C8" s="5" t="n">
        <v>1836</v>
      </c>
      <c r="D8" s="5" t="n">
        <v>268</v>
      </c>
      <c r="E8" s="5" t="n">
        <v>3879</v>
      </c>
    </row>
    <row r="9">
      <c r="A9" s="4" t="inlineStr">
        <is>
          <t>Change in fair value of warrants</t>
        </is>
      </c>
      <c r="B9" s="5" t="n">
        <v>-4495</v>
      </c>
      <c r="C9" s="5" t="n">
        <v>-359</v>
      </c>
      <c r="D9" s="5" t="n">
        <v>1340</v>
      </c>
      <c r="E9" s="5" t="n">
        <v>13262</v>
      </c>
    </row>
    <row r="10">
      <c r="A10" s="4" t="inlineStr">
        <is>
          <t>Other expense (income)</t>
        </is>
      </c>
      <c r="B10" s="5" t="n">
        <v>22</v>
      </c>
      <c r="C10" s="5" t="n">
        <v>-312</v>
      </c>
      <c r="D10" s="5" t="n">
        <v>41</v>
      </c>
      <c r="E10" s="5" t="n">
        <v>-203</v>
      </c>
    </row>
    <row r="11">
      <c r="A11" s="4" t="inlineStr">
        <is>
          <t>Total other expense</t>
        </is>
      </c>
      <c r="B11" s="5" t="n">
        <v>-4649</v>
      </c>
      <c r="C11" s="5" t="n">
        <v>1165</v>
      </c>
      <c r="D11" s="5" t="n">
        <v>1649</v>
      </c>
      <c r="E11" s="5" t="n">
        <v>16938</v>
      </c>
    </row>
    <row r="12">
      <c r="A12" s="4" t="inlineStr">
        <is>
          <t>Net loss</t>
        </is>
      </c>
      <c r="B12" s="6" t="n">
        <v>-15004</v>
      </c>
      <c r="C12" s="6" t="n">
        <v>-11059</v>
      </c>
      <c r="D12" s="6" t="n">
        <v>-40436</v>
      </c>
      <c r="E12" s="6" t="n">
        <v>-37133</v>
      </c>
    </row>
    <row r="13">
      <c r="A13" s="3" t="inlineStr">
        <is>
          <t>Loss per share</t>
        </is>
      </c>
      <c r="B13" s="4" t="inlineStr">
        <is>
          <t xml:space="preserve"> </t>
        </is>
      </c>
      <c r="C13" s="4" t="inlineStr">
        <is>
          <t xml:space="preserve"> </t>
        </is>
      </c>
      <c r="D13" s="4" t="inlineStr">
        <is>
          <t xml:space="preserve"> </t>
        </is>
      </c>
      <c r="E13" s="4" t="inlineStr">
        <is>
          <t xml:space="preserve"> </t>
        </is>
      </c>
    </row>
    <row r="14">
      <c r="A14" s="4" t="inlineStr">
        <is>
          <t>Basic (in usd per share)</t>
        </is>
      </c>
      <c r="B14" s="8" t="n">
        <v>-0.09</v>
      </c>
      <c r="C14" s="8" t="n">
        <v>-0.09</v>
      </c>
      <c r="D14" s="8" t="n">
        <v>-0.27</v>
      </c>
      <c r="E14" s="8" t="n">
        <v>-0.44</v>
      </c>
    </row>
    <row r="15">
      <c r="A15" s="4" t="inlineStr">
        <is>
          <t>Diluted (in usd per share)</t>
        </is>
      </c>
      <c r="B15" s="8" t="n">
        <v>-0.09</v>
      </c>
      <c r="C15" s="8" t="n">
        <v>-0.09</v>
      </c>
      <c r="D15" s="8" t="n">
        <v>-0.27</v>
      </c>
      <c r="E15" s="8" t="n">
        <v>-0.44</v>
      </c>
    </row>
    <row r="16">
      <c r="A16" s="3" t="inlineStr">
        <is>
          <t>Weighted average common shares</t>
        </is>
      </c>
      <c r="B16" s="4" t="inlineStr">
        <is>
          <t xml:space="preserve"> </t>
        </is>
      </c>
      <c r="C16" s="4" t="inlineStr">
        <is>
          <t xml:space="preserve"> </t>
        </is>
      </c>
      <c r="D16" s="4" t="inlineStr">
        <is>
          <t xml:space="preserve"> </t>
        </is>
      </c>
      <c r="E16" s="4" t="inlineStr">
        <is>
          <t xml:space="preserve"> </t>
        </is>
      </c>
    </row>
    <row r="17">
      <c r="A17" s="4" t="inlineStr">
        <is>
          <t>Basic (in shares)</t>
        </is>
      </c>
      <c r="B17" s="5" t="n">
        <v>163249</v>
      </c>
      <c r="C17" s="5" t="n">
        <v>117346</v>
      </c>
      <c r="D17" s="5" t="n">
        <v>148413</v>
      </c>
      <c r="E17" s="5" t="n">
        <v>84284</v>
      </c>
    </row>
    <row r="18">
      <c r="A18" s="4" t="inlineStr">
        <is>
          <t>Diluted (in shares)</t>
        </is>
      </c>
      <c r="B18" s="5" t="n">
        <v>163249</v>
      </c>
      <c r="C18" s="5" t="n">
        <v>117346</v>
      </c>
      <c r="D18" s="5" t="n">
        <v>148413</v>
      </c>
      <c r="E18" s="5" t="n">
        <v>84284</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Unrealized loss on debt securities available for sale</t>
        </is>
      </c>
      <c r="B20" s="6" t="n">
        <v>-460</v>
      </c>
      <c r="C20" s="6" t="n">
        <v>-106</v>
      </c>
      <c r="D20" s="6" t="n">
        <v>-800</v>
      </c>
      <c r="E20" s="6" t="n">
        <v>-106</v>
      </c>
    </row>
    <row r="21">
      <c r="A21" s="4" t="inlineStr">
        <is>
          <t>Total comprehensive loss</t>
        </is>
      </c>
      <c r="B21" s="6" t="n">
        <v>-15464</v>
      </c>
      <c r="C21" s="6" t="n">
        <v>-11165</v>
      </c>
      <c r="D21" s="6" t="n">
        <v>-41236</v>
      </c>
      <c r="E21" s="6" t="n">
        <v>-37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16" customWidth="1" min="3" max="3"/>
    <col width="25" customWidth="1" min="4" max="4"/>
    <col width="24" customWidth="1" min="5" max="5"/>
  </cols>
  <sheetData>
    <row r="1">
      <c r="A1" s="1" t="inlineStr">
        <is>
          <t>EQUITY-BASED COMPENSATION - Restricted Stock Activity (Details) - RSUs - $ / shares shares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2671</v>
      </c>
      <c r="C4" s="5" t="n">
        <v>762</v>
      </c>
      <c r="D4" s="5" t="n">
        <v>762</v>
      </c>
      <c r="E4" s="4" t="inlineStr">
        <is>
          <t xml:space="preserve"> </t>
        </is>
      </c>
    </row>
    <row r="5">
      <c r="A5" s="4" t="inlineStr">
        <is>
          <t>Granted (in shares)</t>
        </is>
      </c>
      <c r="B5" s="5" t="n">
        <v>1211</v>
      </c>
      <c r="C5" s="5" t="n">
        <v>143</v>
      </c>
      <c r="D5" s="4" t="inlineStr">
        <is>
          <t xml:space="preserve"> </t>
        </is>
      </c>
      <c r="E5" s="4" t="inlineStr">
        <is>
          <t xml:space="preserve"> </t>
        </is>
      </c>
    </row>
    <row r="6">
      <c r="A6" s="4" t="inlineStr">
        <is>
          <t>Vested (in shares)</t>
        </is>
      </c>
      <c r="B6" s="5" t="n">
        <v>-543</v>
      </c>
      <c r="C6" s="5" t="n">
        <v>-245</v>
      </c>
      <c r="D6" s="4" t="inlineStr">
        <is>
          <t xml:space="preserve"> </t>
        </is>
      </c>
      <c r="E6" s="4" t="inlineStr">
        <is>
          <t xml:space="preserve"> </t>
        </is>
      </c>
    </row>
    <row r="7">
      <c r="A7" s="4" t="inlineStr">
        <is>
          <t>Forfeited (in shares)</t>
        </is>
      </c>
      <c r="B7" s="5" t="n">
        <v>-23</v>
      </c>
      <c r="C7" s="5" t="n">
        <v>-26</v>
      </c>
      <c r="D7" s="4" t="inlineStr">
        <is>
          <t xml:space="preserve"> </t>
        </is>
      </c>
      <c r="E7" s="4" t="inlineStr">
        <is>
          <t xml:space="preserve"> </t>
        </is>
      </c>
    </row>
    <row r="8">
      <c r="A8" s="4" t="inlineStr">
        <is>
          <t>Ending balance (in shares)</t>
        </is>
      </c>
      <c r="B8" s="5" t="n">
        <v>3316</v>
      </c>
      <c r="C8" s="5" t="n">
        <v>634</v>
      </c>
      <c r="D8" s="5" t="n">
        <v>2671</v>
      </c>
      <c r="E8" s="5" t="n">
        <v>762</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usd per share)</t>
        </is>
      </c>
      <c r="B10" s="8" t="n">
        <v>14.33</v>
      </c>
      <c r="C10" s="8" t="n">
        <v>1.39</v>
      </c>
      <c r="D10" s="8" t="n">
        <v>1.39</v>
      </c>
      <c r="E10" s="4" t="inlineStr">
        <is>
          <t xml:space="preserve"> </t>
        </is>
      </c>
    </row>
    <row r="11">
      <c r="A11" s="4" t="inlineStr">
        <is>
          <t>Granted (in usd per share)</t>
        </is>
      </c>
      <c r="B11" s="12" t="n">
        <v>7.45</v>
      </c>
      <c r="C11" s="12" t="n">
        <v>11.9</v>
      </c>
      <c r="D11" s="4" t="inlineStr">
        <is>
          <t xml:space="preserve"> </t>
        </is>
      </c>
      <c r="E11" s="4" t="inlineStr">
        <is>
          <t xml:space="preserve"> </t>
        </is>
      </c>
    </row>
    <row r="12">
      <c r="A12" s="4" t="inlineStr">
        <is>
          <t>Vested (in usd per share)</t>
        </is>
      </c>
      <c r="B12" s="12" t="n">
        <v>8.31</v>
      </c>
      <c r="C12" s="12" t="n">
        <v>1.2</v>
      </c>
      <c r="D12" s="4" t="inlineStr">
        <is>
          <t xml:space="preserve"> </t>
        </is>
      </c>
      <c r="E12" s="4" t="inlineStr">
        <is>
          <t xml:space="preserve"> </t>
        </is>
      </c>
    </row>
    <row r="13">
      <c r="A13" s="4" t="inlineStr">
        <is>
          <t>Forfeited (in usd per share)</t>
        </is>
      </c>
      <c r="B13" s="12" t="n">
        <v>17.58</v>
      </c>
      <c r="C13" s="12" t="n">
        <v>3.92</v>
      </c>
      <c r="D13" s="4" t="inlineStr">
        <is>
          <t xml:space="preserve"> </t>
        </is>
      </c>
      <c r="E13" s="4" t="inlineStr">
        <is>
          <t xml:space="preserve"> </t>
        </is>
      </c>
    </row>
    <row r="14">
      <c r="A14" s="4" t="inlineStr">
        <is>
          <t>Ending balance (in usd per share)</t>
        </is>
      </c>
      <c r="B14" s="8" t="n">
        <v>12.53</v>
      </c>
      <c r="C14" s="8" t="n">
        <v>2.1</v>
      </c>
      <c r="D14" s="8" t="n">
        <v>14.33</v>
      </c>
      <c r="E14" s="8" t="n">
        <v>1.39</v>
      </c>
    </row>
    <row r="15">
      <c r="A15" s="3" t="inlineStr">
        <is>
          <t>Weighted average remaining recognition period</t>
        </is>
      </c>
      <c r="B15" s="4" t="inlineStr">
        <is>
          <t xml:space="preserve"> </t>
        </is>
      </c>
      <c r="C15" s="4" t="inlineStr">
        <is>
          <t xml:space="preserve"> </t>
        </is>
      </c>
      <c r="D15" s="4" t="inlineStr">
        <is>
          <t xml:space="preserve"> </t>
        </is>
      </c>
      <c r="E15" s="4" t="inlineStr">
        <is>
          <t xml:space="preserve"> </t>
        </is>
      </c>
    </row>
    <row r="16">
      <c r="A16" s="4" t="inlineStr">
        <is>
          <t>Non-vested at the end of the period</t>
        </is>
      </c>
      <c r="B16" s="4" t="inlineStr">
        <is>
          <t>3 years 2 months 1 day</t>
        </is>
      </c>
      <c r="C16" s="4" t="inlineStr">
        <is>
          <t>2 years 29 days</t>
        </is>
      </c>
      <c r="D16" s="4" t="inlineStr">
        <is>
          <t>3 years 4 months 17 days</t>
        </is>
      </c>
      <c r="E16" s="4" t="inlineStr">
        <is>
          <t>2 years 1 month 13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BASED COMPENSATION - Stock Options, Valuation Assumptions (Details) - Stock Opt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9" t="n">
        <v>0</v>
      </c>
      <c r="C4" s="9" t="n">
        <v>0</v>
      </c>
    </row>
    <row r="5">
      <c r="A5" s="4" t="inlineStr">
        <is>
          <t>Expected volatility</t>
        </is>
      </c>
      <c r="B5" s="9" t="n">
        <v>0</v>
      </c>
      <c r="C5" s="13" t="n">
        <v>0.475</v>
      </c>
    </row>
    <row r="6">
      <c r="A6" s="4" t="inlineStr">
        <is>
          <t>Risk-free rate of return</t>
        </is>
      </c>
      <c r="B6" s="9" t="n">
        <v>0</v>
      </c>
      <c r="C6" s="13" t="n">
        <v>0.007</v>
      </c>
    </row>
    <row r="7">
      <c r="A7" s="4" t="inlineStr">
        <is>
          <t>Expected option term (years)</t>
        </is>
      </c>
      <c r="B7" s="4" t="inlineStr">
        <is>
          <t>0 years</t>
        </is>
      </c>
      <c r="C7" s="4" t="inlineStr">
        <is>
          <t>4 years 6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5" customWidth="1" min="2" max="2"/>
    <col width="17" customWidth="1" min="3" max="3"/>
    <col width="25" customWidth="1" min="4" max="4"/>
  </cols>
  <sheetData>
    <row r="1">
      <c r="A1" s="1" t="inlineStr">
        <is>
          <t>EQUITY-BASED COMPENSATION - Stock Option Activity (Detail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5" t="n">
        <v>613000</v>
      </c>
      <c r="C4" s="5" t="n">
        <v>0</v>
      </c>
      <c r="D4" s="5" t="n">
        <v>0</v>
      </c>
    </row>
    <row r="5">
      <c r="A5" s="4" t="inlineStr">
        <is>
          <t>Granted (in shares)</t>
        </is>
      </c>
      <c r="B5" s="5" t="n">
        <v>0</v>
      </c>
      <c r="C5" s="5" t="n">
        <v>613000</v>
      </c>
      <c r="D5" s="4" t="inlineStr">
        <is>
          <t xml:space="preserve"> </t>
        </is>
      </c>
    </row>
    <row r="6">
      <c r="A6" s="4" t="inlineStr">
        <is>
          <t>Exercised (in shares)</t>
        </is>
      </c>
      <c r="B6" s="5" t="n">
        <v>0</v>
      </c>
      <c r="C6" s="5" t="n">
        <v>0</v>
      </c>
      <c r="D6" s="4" t="inlineStr">
        <is>
          <t xml:space="preserve"> </t>
        </is>
      </c>
    </row>
    <row r="7">
      <c r="A7" s="4" t="inlineStr">
        <is>
          <t>Forfeited (in shares)</t>
        </is>
      </c>
      <c r="B7" s="5" t="n">
        <v>0</v>
      </c>
      <c r="C7" s="5" t="n">
        <v>0</v>
      </c>
      <c r="D7" s="4" t="inlineStr">
        <is>
          <t xml:space="preserve"> </t>
        </is>
      </c>
    </row>
    <row r="8">
      <c r="A8" s="4" t="inlineStr">
        <is>
          <t>Ending balance (in shares)</t>
        </is>
      </c>
      <c r="B8" s="5" t="n">
        <v>613000</v>
      </c>
      <c r="C8" s="5" t="n">
        <v>613000</v>
      </c>
      <c r="D8" s="5" t="n">
        <v>613000</v>
      </c>
    </row>
    <row r="9">
      <c r="A9" s="4" t="inlineStr">
        <is>
          <t>Exercisable (in shares)</t>
        </is>
      </c>
      <c r="B9" s="5" t="n">
        <v>613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6" t="n">
        <v>28900</v>
      </c>
      <c r="C11" s="6" t="n">
        <v>0</v>
      </c>
      <c r="D11" s="6" t="n">
        <v>0</v>
      </c>
    </row>
    <row r="12">
      <c r="A12" s="4" t="inlineStr">
        <is>
          <t>Granted (in usd per share)</t>
        </is>
      </c>
      <c r="B12" s="5" t="n">
        <v>0</v>
      </c>
      <c r="C12" s="5" t="n">
        <v>28900</v>
      </c>
      <c r="D12" s="4" t="inlineStr">
        <is>
          <t xml:space="preserve"> </t>
        </is>
      </c>
    </row>
    <row r="13">
      <c r="A13" s="4" t="inlineStr">
        <is>
          <t>Exercised (in usd per share)</t>
        </is>
      </c>
      <c r="B13" s="5" t="n">
        <v>0</v>
      </c>
      <c r="C13" s="5" t="n">
        <v>0</v>
      </c>
      <c r="D13" s="4" t="inlineStr">
        <is>
          <t xml:space="preserve"> </t>
        </is>
      </c>
    </row>
    <row r="14">
      <c r="A14" s="4" t="inlineStr">
        <is>
          <t>Forfeited (in usd per share)</t>
        </is>
      </c>
      <c r="B14" s="5" t="n">
        <v>0</v>
      </c>
      <c r="C14" s="5" t="n">
        <v>0</v>
      </c>
      <c r="D14" s="4" t="inlineStr">
        <is>
          <t xml:space="preserve"> </t>
        </is>
      </c>
    </row>
    <row r="15">
      <c r="A15" s="4" t="inlineStr">
        <is>
          <t>Ending balance (in usd per share)</t>
        </is>
      </c>
      <c r="B15" s="5" t="n">
        <v>28900</v>
      </c>
      <c r="C15" s="6" t="n">
        <v>28900</v>
      </c>
      <c r="D15" s="6" t="n">
        <v>28900</v>
      </c>
    </row>
    <row r="16">
      <c r="A16" s="4" t="inlineStr">
        <is>
          <t>Exercisable (in usd per share)</t>
        </is>
      </c>
      <c r="B16" s="6" t="n">
        <v>0</v>
      </c>
      <c r="C16" s="4" t="inlineStr">
        <is>
          <t xml:space="preserve"> </t>
        </is>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Granted, Weighted Average Remaining Contractual Term (Years)</t>
        </is>
      </c>
      <c r="B18" s="4" t="inlineStr">
        <is>
          <t xml:space="preserve"> </t>
        </is>
      </c>
      <c r="C18" s="4" t="inlineStr">
        <is>
          <t>7 years</t>
        </is>
      </c>
      <c r="D18" s="4" t="inlineStr">
        <is>
          <t xml:space="preserve"> </t>
        </is>
      </c>
    </row>
    <row r="19">
      <c r="A19" s="4" t="inlineStr">
        <is>
          <t>Weighted Average Remaining Contractual Term (Years)</t>
        </is>
      </c>
      <c r="B19" s="4" t="inlineStr">
        <is>
          <t>4 years 6 months 18 days</t>
        </is>
      </c>
      <c r="C19" s="4" t="inlineStr">
        <is>
          <t>6 years 9 months</t>
        </is>
      </c>
      <c r="D19" s="4" t="inlineStr">
        <is>
          <t>6 years 2 months 15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 Performance-Based Restricted Stock Activity (Details) - PSUs - $ / shares shares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424</v>
      </c>
      <c r="C4" s="5" t="n">
        <v>0</v>
      </c>
      <c r="D4" s="5" t="n">
        <v>0</v>
      </c>
      <c r="E4" s="4" t="inlineStr">
        <is>
          <t xml:space="preserve"> </t>
        </is>
      </c>
    </row>
    <row r="5">
      <c r="A5" s="4" t="inlineStr">
        <is>
          <t>Granted (in shares)</t>
        </is>
      </c>
      <c r="B5" s="5" t="n">
        <v>900</v>
      </c>
      <c r="C5" s="5" t="n">
        <v>0</v>
      </c>
      <c r="D5" s="4" t="inlineStr">
        <is>
          <t xml:space="preserve"> </t>
        </is>
      </c>
      <c r="E5" s="4" t="inlineStr">
        <is>
          <t xml:space="preserve"> </t>
        </is>
      </c>
    </row>
    <row r="6">
      <c r="A6" s="4" t="inlineStr">
        <is>
          <t>Vested (in shares)</t>
        </is>
      </c>
      <c r="B6" s="5" t="n">
        <v>0</v>
      </c>
      <c r="C6" s="5" t="n">
        <v>0</v>
      </c>
      <c r="D6" s="4" t="inlineStr">
        <is>
          <t xml:space="preserve"> </t>
        </is>
      </c>
      <c r="E6" s="4" t="inlineStr">
        <is>
          <t xml:space="preserve"> </t>
        </is>
      </c>
    </row>
    <row r="7">
      <c r="A7" s="4" t="inlineStr">
        <is>
          <t>Forfeited (in shares)</t>
        </is>
      </c>
      <c r="B7" s="5" t="n">
        <v>-14</v>
      </c>
      <c r="C7" s="5" t="n">
        <v>0</v>
      </c>
      <c r="D7" s="4" t="inlineStr">
        <is>
          <t xml:space="preserve"> </t>
        </is>
      </c>
      <c r="E7" s="4" t="inlineStr">
        <is>
          <t xml:space="preserve"> </t>
        </is>
      </c>
    </row>
    <row r="8">
      <c r="A8" s="4" t="inlineStr">
        <is>
          <t>Ending balance (in shares)</t>
        </is>
      </c>
      <c r="B8" s="5" t="n">
        <v>1310</v>
      </c>
      <c r="C8" s="5" t="n">
        <v>0</v>
      </c>
      <c r="D8" s="5" t="n">
        <v>424</v>
      </c>
      <c r="E8" s="5" t="n">
        <v>0</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usd per share)</t>
        </is>
      </c>
      <c r="B10" s="6" t="n">
        <v>18650</v>
      </c>
      <c r="C10" s="6" t="n">
        <v>0</v>
      </c>
      <c r="D10" s="6" t="n">
        <v>0</v>
      </c>
      <c r="E10" s="4" t="inlineStr">
        <is>
          <t xml:space="preserve"> </t>
        </is>
      </c>
    </row>
    <row r="11">
      <c r="A11" s="4" t="inlineStr">
        <is>
          <t>Granted (in usd per share)</t>
        </is>
      </c>
      <c r="B11" s="5" t="n">
        <v>7360</v>
      </c>
      <c r="C11" s="5" t="n">
        <v>0</v>
      </c>
      <c r="D11" s="4" t="inlineStr">
        <is>
          <t xml:space="preserve"> </t>
        </is>
      </c>
      <c r="E11" s="4" t="inlineStr">
        <is>
          <t xml:space="preserve"> </t>
        </is>
      </c>
    </row>
    <row r="12">
      <c r="A12" s="4" t="inlineStr">
        <is>
          <t>Vested (in usd per share)</t>
        </is>
      </c>
      <c r="B12" s="5" t="n">
        <v>0</v>
      </c>
      <c r="C12" s="5" t="n">
        <v>0</v>
      </c>
      <c r="D12" s="4" t="inlineStr">
        <is>
          <t xml:space="preserve"> </t>
        </is>
      </c>
      <c r="E12" s="4" t="inlineStr">
        <is>
          <t xml:space="preserve"> </t>
        </is>
      </c>
    </row>
    <row r="13">
      <c r="A13" s="4" t="inlineStr">
        <is>
          <t>Forfeited (in usd per share)</t>
        </is>
      </c>
      <c r="B13" s="5" t="n">
        <v>19330</v>
      </c>
      <c r="C13" s="5" t="n">
        <v>0</v>
      </c>
      <c r="D13" s="4" t="inlineStr">
        <is>
          <t xml:space="preserve"> </t>
        </is>
      </c>
      <c r="E13" s="4" t="inlineStr">
        <is>
          <t xml:space="preserve"> </t>
        </is>
      </c>
    </row>
    <row r="14">
      <c r="A14" s="4" t="inlineStr">
        <is>
          <t>Ending balance (in usd per share)</t>
        </is>
      </c>
      <c r="B14" s="6" t="n">
        <v>10880</v>
      </c>
      <c r="C14" s="6" t="n">
        <v>0</v>
      </c>
      <c r="D14" s="6" t="n">
        <v>18650</v>
      </c>
      <c r="E14" s="6" t="n">
        <v>0</v>
      </c>
    </row>
    <row r="15">
      <c r="A15" s="3" t="inlineStr">
        <is>
          <t>Weighted average remaining recognition period</t>
        </is>
      </c>
      <c r="B15" s="4" t="inlineStr">
        <is>
          <t xml:space="preserve"> </t>
        </is>
      </c>
      <c r="C15" s="4" t="inlineStr">
        <is>
          <t xml:space="preserve"> </t>
        </is>
      </c>
      <c r="D15" s="4" t="inlineStr">
        <is>
          <t xml:space="preserve"> </t>
        </is>
      </c>
      <c r="E15" s="4" t="inlineStr">
        <is>
          <t xml:space="preserve"> </t>
        </is>
      </c>
    </row>
    <row r="16">
      <c r="A16" s="4" t="inlineStr">
        <is>
          <t>Non-vested at the end of the period</t>
        </is>
      </c>
      <c r="B16" s="4" t="inlineStr">
        <is>
          <t>2 years</t>
        </is>
      </c>
      <c r="C16" s="4" t="inlineStr">
        <is>
          <t>0 years</t>
        </is>
      </c>
      <c r="D16" s="4" t="inlineStr">
        <is>
          <t>2 years</t>
        </is>
      </c>
      <c r="E16" s="4" t="inlineStr">
        <is>
          <t>0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40" customWidth="1" min="5" max="5"/>
    <col width="21" customWidth="1" min="6" max="6"/>
    <col width="40" customWidth="1" min="7" max="7"/>
    <col width="14" customWidth="1" min="8" max="8"/>
    <col width="40" customWidth="1" min="9" max="9"/>
    <col width="40" customWidth="1" min="10" max="10"/>
    <col width="32" customWidth="1" min="11" max="11"/>
    <col width="32" customWidth="1" min="12" max="12"/>
  </cols>
  <sheetData>
    <row r="1">
      <c r="A1" s="1" t="inlineStr">
        <is>
          <t>WARRANTS - Additional Information (Details) $ / shares in Units, $ in Millions</t>
        </is>
      </c>
      <c r="E1" s="2" t="inlineStr">
        <is>
          <t>3 Months Ended</t>
        </is>
      </c>
      <c r="I1" s="2" t="inlineStr">
        <is>
          <t>6 Months Ended</t>
        </is>
      </c>
    </row>
    <row r="2">
      <c r="B2" s="2" t="inlineStr">
        <is>
          <t>Mar. 17, 2022 d $ / shares shares</t>
        </is>
      </c>
      <c r="C2" s="2" t="inlineStr">
        <is>
          <t>Mar. 17, 2021 d $ / shares shares</t>
        </is>
      </c>
      <c r="D2" s="2" t="inlineStr">
        <is>
          <t>Nov. 20, 2020 shares</t>
        </is>
      </c>
      <c r="E2" s="2" t="inlineStr">
        <is>
          <t>Jun. 30, 2022 USD ($) $ / shares shares</t>
        </is>
      </c>
      <c r="F2" s="2" t="inlineStr">
        <is>
          <t>Mar. 31, 2022 shares</t>
        </is>
      </c>
      <c r="G2" s="2" t="inlineStr">
        <is>
          <t>Jun. 30, 2021 USD ($) $ / shares shares</t>
        </is>
      </c>
      <c r="H2" s="2" t="inlineStr">
        <is>
          <t>Mar. 31, 2021</t>
        </is>
      </c>
      <c r="I2" s="2" t="inlineStr">
        <is>
          <t>Jun. 30, 2022 USD ($) $ / shares shares</t>
        </is>
      </c>
      <c r="J2" s="2" t="inlineStr">
        <is>
          <t>Jun. 30, 2021 USD ($) $ / shares shares</t>
        </is>
      </c>
      <c r="K2" s="2" t="inlineStr">
        <is>
          <t>Dec. 31, 2021 $ / shares shares</t>
        </is>
      </c>
      <c r="L2" s="2" t="inlineStr">
        <is>
          <t>Dec. 31,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redemption price (in usd per share) | $ / shares</t>
        </is>
      </c>
      <c r="B4" s="4" t="inlineStr">
        <is>
          <t xml:space="preserve"> </t>
        </is>
      </c>
      <c r="C4" s="8"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written notice of redemption threshold</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arnout stock price trigger (in usd per share) | $ / shares</t>
        </is>
      </c>
      <c r="B6" s="4" t="inlineStr">
        <is>
          <t xml:space="preserve"> </t>
        </is>
      </c>
      <c r="C6" s="6" t="n">
        <v>1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arnout period, threshold trading days | d</t>
        </is>
      </c>
      <c r="B7" s="4" t="inlineStr">
        <is>
          <t xml:space="preserve"> </t>
        </is>
      </c>
      <c r="C7" s="5" t="n">
        <v>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arnout period, threshold trading day period | d</t>
        </is>
      </c>
      <c r="B8" s="4" t="inlineStr">
        <is>
          <t xml:space="preserve"> </t>
        </is>
      </c>
      <c r="C8" s="5" t="n">
        <v>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arnout period, business days prior to notice of redemption</t>
        </is>
      </c>
      <c r="B9" s="4" t="inlineStr">
        <is>
          <t xml:space="preserve"> </t>
        </is>
      </c>
      <c r="C9" s="4" t="inlineStr">
        <is>
          <t>3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issued (in shares)</t>
        </is>
      </c>
      <c r="B12" s="4" t="inlineStr">
        <is>
          <t xml:space="preserve"> </t>
        </is>
      </c>
      <c r="C12" s="4" t="inlineStr">
        <is>
          <t xml:space="preserve"> </t>
        </is>
      </c>
      <c r="D12" s="5" t="n">
        <v>97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expense (benefit) recognized | $</t>
        </is>
      </c>
      <c r="B13" s="4" t="inlineStr">
        <is>
          <t xml:space="preserve"> </t>
        </is>
      </c>
      <c r="C13" s="4" t="inlineStr">
        <is>
          <t xml:space="preserve"> </t>
        </is>
      </c>
      <c r="D13" s="4" t="inlineStr">
        <is>
          <t xml:space="preserve"> </t>
        </is>
      </c>
      <c r="E13" s="14" t="n">
        <v>-0.5</v>
      </c>
      <c r="F13" s="4" t="inlineStr">
        <is>
          <t xml:space="preserve"> </t>
        </is>
      </c>
      <c r="G13" s="6" t="n">
        <v>0</v>
      </c>
      <c r="H13" s="4" t="inlineStr">
        <is>
          <t xml:space="preserve"> </t>
        </is>
      </c>
      <c r="I13" s="14" t="n">
        <v>-1.8</v>
      </c>
      <c r="J13" s="6" t="n">
        <v>15</v>
      </c>
      <c r="K13" s="4" t="inlineStr">
        <is>
          <t xml:space="preserve"> </t>
        </is>
      </c>
      <c r="L13" s="4" t="inlineStr">
        <is>
          <t xml:space="preserve"> </t>
        </is>
      </c>
    </row>
    <row r="14">
      <c r="A14" s="4" t="inlineStr">
        <is>
          <t>Warrants exercise price (in usd per share) | $ / shares</t>
        </is>
      </c>
      <c r="B14" s="4" t="inlineStr">
        <is>
          <t xml:space="preserve"> </t>
        </is>
      </c>
      <c r="C14" s="4" t="inlineStr">
        <is>
          <t xml:space="preserve"> </t>
        </is>
      </c>
      <c r="D14" s="4" t="inlineStr">
        <is>
          <t xml:space="preserve"> </t>
        </is>
      </c>
      <c r="E14" s="8" t="n">
        <v>5.56</v>
      </c>
      <c r="F14" s="4" t="inlineStr">
        <is>
          <t xml:space="preserve"> </t>
        </is>
      </c>
      <c r="G14" s="8" t="n">
        <v>5.56</v>
      </c>
      <c r="H14" s="4" t="inlineStr">
        <is>
          <t xml:space="preserve"> </t>
        </is>
      </c>
      <c r="I14" s="8" t="n">
        <v>5.56</v>
      </c>
      <c r="J14" s="8" t="n">
        <v>5.56</v>
      </c>
      <c r="K14" s="8" t="n">
        <v>5.56</v>
      </c>
      <c r="L14" s="8" t="n">
        <v>5.56</v>
      </c>
    </row>
    <row r="15">
      <c r="A15" s="4" t="inlineStr">
        <is>
          <t>Weighted average remaining contractual term (years)</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4 years</t>
        </is>
      </c>
      <c r="I15" s="4" t="inlineStr">
        <is>
          <t>2 years 6 months</t>
        </is>
      </c>
      <c r="J15" s="4" t="inlineStr">
        <is>
          <t>3 years 6 months</t>
        </is>
      </c>
      <c r="K15" s="4" t="inlineStr">
        <is>
          <t xml:space="preserve"> </t>
        </is>
      </c>
      <c r="L15" s="4" t="inlineStr">
        <is>
          <t xml:space="preserve"> </t>
        </is>
      </c>
    </row>
    <row r="16">
      <c r="A16" s="4" t="inlineStr">
        <is>
          <t>Warrants outstanding (in shares)</t>
        </is>
      </c>
      <c r="B16" s="4" t="inlineStr">
        <is>
          <t xml:space="preserve"> </t>
        </is>
      </c>
      <c r="C16" s="4" t="inlineStr">
        <is>
          <t xml:space="preserve"> </t>
        </is>
      </c>
      <c r="D16" s="4" t="inlineStr">
        <is>
          <t xml:space="preserve"> </t>
        </is>
      </c>
      <c r="E16" s="5" t="n">
        <v>971000</v>
      </c>
      <c r="F16" s="4" t="inlineStr">
        <is>
          <t xml:space="preserve"> </t>
        </is>
      </c>
      <c r="G16" s="5" t="n">
        <v>971000</v>
      </c>
      <c r="H16" s="4" t="inlineStr">
        <is>
          <t xml:space="preserve"> </t>
        </is>
      </c>
      <c r="I16" s="5" t="n">
        <v>971000</v>
      </c>
      <c r="J16" s="5" t="n">
        <v>971000</v>
      </c>
      <c r="K16" s="5" t="n">
        <v>971000</v>
      </c>
      <c r="L16" s="5" t="n">
        <v>971000</v>
      </c>
    </row>
    <row r="17">
      <c r="A17" s="4" t="inlineStr">
        <is>
          <t>Public Warrants and 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s, expense (benefit) recognized | $</t>
        </is>
      </c>
      <c r="B19" s="4" t="inlineStr">
        <is>
          <t xml:space="preserve"> </t>
        </is>
      </c>
      <c r="C19" s="4" t="inlineStr">
        <is>
          <t xml:space="preserve"> </t>
        </is>
      </c>
      <c r="D19" s="4" t="inlineStr">
        <is>
          <t xml:space="preserve"> </t>
        </is>
      </c>
      <c r="E19" s="14" t="n">
        <v>-0.1</v>
      </c>
      <c r="F19" s="4" t="inlineStr">
        <is>
          <t xml:space="preserve"> </t>
        </is>
      </c>
      <c r="G19" s="14" t="n">
        <v>-0.4</v>
      </c>
      <c r="H19" s="4" t="inlineStr">
        <is>
          <t xml:space="preserve"> </t>
        </is>
      </c>
      <c r="I19" s="14" t="n">
        <v>-0.3</v>
      </c>
      <c r="J19" s="14" t="n">
        <v>-1.8</v>
      </c>
      <c r="K19" s="4" t="inlineStr">
        <is>
          <t xml:space="preserve"> </t>
        </is>
      </c>
      <c r="L19" s="4" t="inlineStr">
        <is>
          <t xml:space="preserve"> </t>
        </is>
      </c>
    </row>
    <row r="20">
      <c r="A20" s="4" t="inlineStr">
        <is>
          <t>Number of shares of common stock entitled to be purchased by each warrant (in shares)</t>
        </is>
      </c>
      <c r="B20" s="4" t="inlineStr">
        <is>
          <t xml:space="preserve">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exercise price (in usd per share) | $ / shares</t>
        </is>
      </c>
      <c r="B21" s="4" t="inlineStr">
        <is>
          <t xml:space="preserve"> </t>
        </is>
      </c>
      <c r="C21" s="8" t="n">
        <v>1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eighted average remaining contractual term (years)</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bli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outstanding (in shares)</t>
        </is>
      </c>
      <c r="B25" s="4" t="inlineStr">
        <is>
          <t xml:space="preserve"> </t>
        </is>
      </c>
      <c r="C25" s="4" t="inlineStr">
        <is>
          <t xml:space="preserve"> </t>
        </is>
      </c>
      <c r="D25" s="4" t="inlineStr">
        <is>
          <t xml:space="preserve"> </t>
        </is>
      </c>
      <c r="E25" s="5" t="n">
        <v>5700000</v>
      </c>
      <c r="F25" s="4" t="inlineStr">
        <is>
          <t xml:space="preserve"> </t>
        </is>
      </c>
      <c r="G25" s="4" t="inlineStr">
        <is>
          <t xml:space="preserve"> </t>
        </is>
      </c>
      <c r="H25" s="4" t="inlineStr">
        <is>
          <t xml:space="preserve"> </t>
        </is>
      </c>
      <c r="I25" s="5" t="n">
        <v>5700000</v>
      </c>
      <c r="J25" s="4" t="inlineStr">
        <is>
          <t xml:space="preserve"> </t>
        </is>
      </c>
      <c r="K25" s="4" t="inlineStr">
        <is>
          <t xml:space="preserve"> </t>
        </is>
      </c>
      <c r="L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00000</v>
      </c>
      <c r="H28" s="4" t="inlineStr">
        <is>
          <t xml:space="preserve"> </t>
        </is>
      </c>
      <c r="I28" s="4" t="inlineStr">
        <is>
          <t xml:space="preserve"> </t>
        </is>
      </c>
      <c r="J28" s="5" t="n">
        <v>200000</v>
      </c>
      <c r="K28" s="4" t="inlineStr">
        <is>
          <t xml:space="preserve"> </t>
        </is>
      </c>
      <c r="L28" s="4" t="inlineStr">
        <is>
          <t xml:space="preserve"> </t>
        </is>
      </c>
    </row>
    <row r="29">
      <c r="A29" s="4" t="inlineStr">
        <is>
          <t>Series A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s issued (in shares)</t>
        </is>
      </c>
      <c r="B31" s="5" t="n">
        <v>17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expense (benefit) recognized | $</t>
        </is>
      </c>
      <c r="B32" s="4" t="inlineStr">
        <is>
          <t xml:space="preserve"> </t>
        </is>
      </c>
      <c r="C32" s="4" t="inlineStr">
        <is>
          <t xml:space="preserve"> </t>
        </is>
      </c>
      <c r="D32" s="4" t="inlineStr">
        <is>
          <t xml:space="preserve"> </t>
        </is>
      </c>
      <c r="E32" s="14" t="n">
        <v>-3.9</v>
      </c>
      <c r="F32" s="4" t="inlineStr">
        <is>
          <t xml:space="preserve"> </t>
        </is>
      </c>
      <c r="G32" s="4" t="inlineStr">
        <is>
          <t xml:space="preserve"> </t>
        </is>
      </c>
      <c r="H32" s="4" t="inlineStr">
        <is>
          <t xml:space="preserve"> </t>
        </is>
      </c>
      <c r="I32" s="14" t="n">
        <v>3.4</v>
      </c>
      <c r="J32" s="4" t="inlineStr">
        <is>
          <t xml:space="preserve"> </t>
        </is>
      </c>
      <c r="K32" s="4" t="inlineStr">
        <is>
          <t xml:space="preserve"> </t>
        </is>
      </c>
      <c r="L32" s="4" t="inlineStr">
        <is>
          <t xml:space="preserve"> </t>
        </is>
      </c>
    </row>
    <row r="33">
      <c r="A33" s="4" t="inlineStr">
        <is>
          <t>Number of shares of common stock entitled to be purchased by each warrant (in share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s exercise price (in usd per share) | $ / shares</t>
        </is>
      </c>
      <c r="B34" s="8" t="n">
        <v>1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redemption price (in usd per share) | $ / shares</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s written notice of redemption threshold</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arnout stock price trigger (in usd per share) | $ / shares</t>
        </is>
      </c>
      <c r="B37" s="6" t="n">
        <v>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arnout period, threshold trading days | d</t>
        </is>
      </c>
      <c r="B38" s="5" t="n">
        <v>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arnout period, threshold trading day period | d</t>
        </is>
      </c>
      <c r="B39" s="5"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arnout period, business days prior to notice of redemption</t>
        </is>
      </c>
      <c r="B40" s="4" t="inlineStr">
        <is>
          <t>3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outstanding (in shares)</t>
        </is>
      </c>
      <c r="B41" s="4" t="inlineStr">
        <is>
          <t xml:space="preserve"> </t>
        </is>
      </c>
      <c r="C41" s="4" t="inlineStr">
        <is>
          <t xml:space="preserve"> </t>
        </is>
      </c>
      <c r="D41" s="4" t="inlineStr">
        <is>
          <t xml:space="preserve"> </t>
        </is>
      </c>
      <c r="E41" s="4" t="inlineStr">
        <is>
          <t xml:space="preserve"> </t>
        </is>
      </c>
      <c r="F41" s="5" t="n">
        <v>179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A warrants | 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measurement input</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5" t="n">
        <v>1</v>
      </c>
      <c r="J44" s="4" t="inlineStr">
        <is>
          <t xml:space="preserve"> </t>
        </is>
      </c>
      <c r="K44" s="4" t="inlineStr">
        <is>
          <t xml:space="preserve"> </t>
        </is>
      </c>
      <c r="L44" s="4" t="inlineStr">
        <is>
          <t xml:space="preserve"> </t>
        </is>
      </c>
    </row>
  </sheetData>
  <mergeCells count="3">
    <mergeCell ref="A1:A2"/>
    <mergeCell ref="E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7" customWidth="1" min="4" max="4"/>
    <col width="17" customWidth="1" min="5" max="5"/>
  </cols>
  <sheetData>
    <row r="1">
      <c r="A1" s="1" t="inlineStr">
        <is>
          <t>WARRANTS - RTI Warrant Activity (Details) - Common stock - $ / shares</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Number of warrants</t>
        </is>
      </c>
      <c r="B3" s="4" t="inlineStr">
        <is>
          <t xml:space="preserve"> </t>
        </is>
      </c>
      <c r="C3" s="4" t="inlineStr">
        <is>
          <t xml:space="preserve"> </t>
        </is>
      </c>
      <c r="D3" s="4" t="inlineStr">
        <is>
          <t xml:space="preserve"> </t>
        </is>
      </c>
      <c r="E3" s="4" t="inlineStr">
        <is>
          <t xml:space="preserve"> </t>
        </is>
      </c>
    </row>
    <row r="4">
      <c r="A4" s="4" t="inlineStr">
        <is>
          <t>Beginning balance, Number of warrants (in shares)</t>
        </is>
      </c>
      <c r="B4" s="5" t="n">
        <v>971000</v>
      </c>
      <c r="C4" s="5" t="n">
        <v>971000</v>
      </c>
      <c r="D4" s="5" t="n">
        <v>971000</v>
      </c>
      <c r="E4" s="5" t="n">
        <v>971000</v>
      </c>
    </row>
    <row r="5">
      <c r="A5" s="4" t="inlineStr">
        <is>
          <t>Granted, Number of warrants (in shares)</t>
        </is>
      </c>
      <c r="B5" s="4" t="inlineStr">
        <is>
          <t xml:space="preserve"> </t>
        </is>
      </c>
      <c r="C5" s="4" t="inlineStr">
        <is>
          <t xml:space="preserve"> </t>
        </is>
      </c>
      <c r="D5" s="5" t="n">
        <v>0</v>
      </c>
      <c r="E5" s="5" t="n">
        <v>0</v>
      </c>
    </row>
    <row r="6">
      <c r="A6" s="4" t="inlineStr">
        <is>
          <t>Exercised, Number of warrants (in shares)</t>
        </is>
      </c>
      <c r="B6" s="4" t="inlineStr">
        <is>
          <t xml:space="preserve"> </t>
        </is>
      </c>
      <c r="C6" s="4" t="inlineStr">
        <is>
          <t xml:space="preserve"> </t>
        </is>
      </c>
      <c r="D6" s="5" t="n">
        <v>0</v>
      </c>
      <c r="E6" s="5" t="n">
        <v>0</v>
      </c>
    </row>
    <row r="7">
      <c r="A7" s="4" t="inlineStr">
        <is>
          <t>Ending balance, Number of warrants (in shares)</t>
        </is>
      </c>
      <c r="B7" s="4" t="inlineStr">
        <is>
          <t xml:space="preserve"> </t>
        </is>
      </c>
      <c r="C7" s="4" t="inlineStr">
        <is>
          <t xml:space="preserve"> </t>
        </is>
      </c>
      <c r="D7" s="5" t="n">
        <v>971000</v>
      </c>
      <c r="E7" s="5" t="n">
        <v>971000</v>
      </c>
    </row>
    <row r="8">
      <c r="A8" s="4" t="inlineStr">
        <is>
          <t>Exercisable, Number of warrants (in shares)</t>
        </is>
      </c>
      <c r="B8" s="4" t="inlineStr">
        <is>
          <t xml:space="preserve"> </t>
        </is>
      </c>
      <c r="C8" s="4" t="inlineStr">
        <is>
          <t xml:space="preserve"> </t>
        </is>
      </c>
      <c r="D8" s="5" t="n">
        <v>971000</v>
      </c>
      <c r="E8" s="5" t="n">
        <v>971000</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Weighted average exercise price (in usd per share)</t>
        </is>
      </c>
      <c r="B10" s="8" t="n">
        <v>5.56</v>
      </c>
      <c r="C10" s="8" t="n">
        <v>5.56</v>
      </c>
      <c r="D10" s="8" t="n">
        <v>5.56</v>
      </c>
      <c r="E10" s="8" t="n">
        <v>5.56</v>
      </c>
    </row>
    <row r="11">
      <c r="A11" s="4" t="inlineStr">
        <is>
          <t>Ending balance, Weighted average exercise price (in usd per share)</t>
        </is>
      </c>
      <c r="B11" s="4" t="inlineStr">
        <is>
          <t xml:space="preserve"> </t>
        </is>
      </c>
      <c r="C11" s="4" t="inlineStr">
        <is>
          <t xml:space="preserve"> </t>
        </is>
      </c>
      <c r="D11" s="12" t="n">
        <v>5.56</v>
      </c>
      <c r="E11" s="12" t="n">
        <v>5.56</v>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balance, Weighted average grant date fair value (in usd per share)</t>
        </is>
      </c>
      <c r="B13" s="8" t="n">
        <v>0.03</v>
      </c>
      <c r="C13" s="8" t="n">
        <v>0.03</v>
      </c>
      <c r="D13" s="12" t="n">
        <v>0.03</v>
      </c>
      <c r="E13" s="12" t="n">
        <v>0.03</v>
      </c>
    </row>
    <row r="14">
      <c r="A14" s="4" t="inlineStr">
        <is>
          <t>Ending balance, Weighted average grant date fair value (in usd per share)</t>
        </is>
      </c>
      <c r="B14" s="4" t="inlineStr">
        <is>
          <t xml:space="preserve"> </t>
        </is>
      </c>
      <c r="C14" s="4" t="inlineStr">
        <is>
          <t xml:space="preserve"> </t>
        </is>
      </c>
      <c r="D14" s="8" t="n">
        <v>0.03</v>
      </c>
      <c r="E14" s="8" t="n">
        <v>0.03</v>
      </c>
    </row>
    <row r="15">
      <c r="A15" s="3" t="inlineStr">
        <is>
          <t>Additional disclosures</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term (years)</t>
        </is>
      </c>
      <c r="B16" s="4" t="inlineStr">
        <is>
          <t>3 years</t>
        </is>
      </c>
      <c r="C16" s="4" t="inlineStr">
        <is>
          <t>4 years</t>
        </is>
      </c>
      <c r="D16" s="4" t="inlineStr">
        <is>
          <t>2 years 6 months</t>
        </is>
      </c>
      <c r="E16" s="4" t="inlineStr">
        <is>
          <t>3 years 6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 (in shares)</t>
        </is>
      </c>
      <c r="B4" s="6" t="n">
        <v>-15004</v>
      </c>
      <c r="C4" s="6" t="n">
        <v>-11059</v>
      </c>
      <c r="D4" s="6" t="n">
        <v>-40436</v>
      </c>
      <c r="E4" s="6" t="n">
        <v>-37133</v>
      </c>
    </row>
    <row r="5">
      <c r="A5" s="4" t="inlineStr">
        <is>
          <t>Net loss, diluted (in shares)</t>
        </is>
      </c>
      <c r="B5" s="6" t="n">
        <v>-15004</v>
      </c>
      <c r="C5" s="6" t="n">
        <v>-11059</v>
      </c>
      <c r="D5" s="6" t="n">
        <v>-40436</v>
      </c>
      <c r="E5" s="6" t="n">
        <v>-3713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basic (in shares)</t>
        </is>
      </c>
      <c r="B7" s="5" t="n">
        <v>163249</v>
      </c>
      <c r="C7" s="5" t="n">
        <v>117346</v>
      </c>
      <c r="D7" s="5" t="n">
        <v>148413</v>
      </c>
      <c r="E7" s="5" t="n">
        <v>84284</v>
      </c>
    </row>
    <row r="8">
      <c r="A8" s="4" t="inlineStr">
        <is>
          <t>Weighted average common shares outstanding, diluted (in shares)</t>
        </is>
      </c>
      <c r="B8" s="5" t="n">
        <v>163249</v>
      </c>
      <c r="C8" s="5" t="n">
        <v>117346</v>
      </c>
      <c r="D8" s="5" t="n">
        <v>148413</v>
      </c>
      <c r="E8" s="5" t="n">
        <v>84284</v>
      </c>
    </row>
    <row r="9">
      <c r="A9" s="4" t="inlineStr">
        <is>
          <t>Net loss per share attributable to common stockholder, basic (in usd per share)</t>
        </is>
      </c>
      <c r="B9" s="8" t="n">
        <v>-0.09</v>
      </c>
      <c r="C9" s="8" t="n">
        <v>-0.09</v>
      </c>
      <c r="D9" s="8" t="n">
        <v>-0.27</v>
      </c>
      <c r="E9" s="8" t="n">
        <v>-0.44</v>
      </c>
    </row>
    <row r="10">
      <c r="A10" s="4" t="inlineStr">
        <is>
          <t>Net loss per share attributable to common stockholder, diluted (in usd per share)</t>
        </is>
      </c>
      <c r="B10" s="8" t="n">
        <v>-0.09</v>
      </c>
      <c r="C10" s="8" t="n">
        <v>-0.09</v>
      </c>
      <c r="D10" s="8" t="n">
        <v>-0.27</v>
      </c>
      <c r="E10" s="8" t="n">
        <v>-0.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352351</v>
      </c>
      <c r="C3" s="6" t="n">
        <v>230295</v>
      </c>
    </row>
    <row r="4">
      <c r="A4" s="4" t="inlineStr">
        <is>
          <t>Accumulated Depreciation</t>
        </is>
      </c>
      <c r="B4" s="5" t="n">
        <v>6760</v>
      </c>
      <c r="C4" s="5" t="n">
        <v>5081</v>
      </c>
    </row>
    <row r="5">
      <c r="A5" s="4" t="inlineStr">
        <is>
          <t>Net Book Value</t>
        </is>
      </c>
      <c r="B5" s="5" t="n">
        <v>345591</v>
      </c>
      <c r="C5" s="5" t="n">
        <v>225214</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2029</v>
      </c>
      <c r="C8" s="5" t="n">
        <v>12029</v>
      </c>
    </row>
    <row r="9">
      <c r="A9" s="4" t="inlineStr">
        <is>
          <t>Accumulated Depreciation</t>
        </is>
      </c>
      <c r="B9" s="5" t="n">
        <v>849</v>
      </c>
      <c r="C9" s="5" t="n">
        <v>695</v>
      </c>
    </row>
    <row r="10">
      <c r="A10" s="4" t="inlineStr">
        <is>
          <t>Net Book Value</t>
        </is>
      </c>
      <c r="B10" s="5" t="n">
        <v>11180</v>
      </c>
      <c r="C10" s="5" t="n">
        <v>11334</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20891</v>
      </c>
      <c r="C13" s="5" t="n">
        <v>20016</v>
      </c>
    </row>
    <row r="14">
      <c r="A14" s="4" t="inlineStr">
        <is>
          <t>Accumulated Depreciation</t>
        </is>
      </c>
      <c r="B14" s="5" t="n">
        <v>5370</v>
      </c>
      <c r="C14" s="5" t="n">
        <v>4183</v>
      </c>
    </row>
    <row r="15">
      <c r="A15" s="4" t="inlineStr">
        <is>
          <t>Net Book Value</t>
        </is>
      </c>
      <c r="B15" s="5" t="n">
        <v>15521</v>
      </c>
      <c r="C15" s="5" t="n">
        <v>15833</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957</v>
      </c>
      <c r="C18" s="5" t="n">
        <v>2902</v>
      </c>
    </row>
    <row r="19">
      <c r="A19" s="4" t="inlineStr">
        <is>
          <t>Accumulated Depreciation</t>
        </is>
      </c>
      <c r="B19" s="5" t="n">
        <v>479</v>
      </c>
      <c r="C19" s="5" t="n">
        <v>154</v>
      </c>
    </row>
    <row r="20">
      <c r="A20" s="4" t="inlineStr">
        <is>
          <t>Net Book Value</t>
        </is>
      </c>
      <c r="B20" s="5" t="n">
        <v>2478</v>
      </c>
      <c r="C20" s="5" t="n">
        <v>2748</v>
      </c>
    </row>
    <row r="21">
      <c r="A21" s="4" t="inlineStr">
        <is>
          <t>Fixtures and Furnish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40</v>
      </c>
      <c r="C23" s="5" t="n">
        <v>104</v>
      </c>
    </row>
    <row r="24">
      <c r="A24" s="4" t="inlineStr">
        <is>
          <t>Accumulated Depreciation</t>
        </is>
      </c>
      <c r="B24" s="5" t="n">
        <v>45</v>
      </c>
      <c r="C24" s="5" t="n">
        <v>37</v>
      </c>
    </row>
    <row r="25">
      <c r="A25" s="4" t="inlineStr">
        <is>
          <t>Net Book Value</t>
        </is>
      </c>
      <c r="B25" s="5" t="n">
        <v>95</v>
      </c>
      <c r="C25" s="5" t="n">
        <v>67</v>
      </c>
    </row>
    <row r="26">
      <c r="A26" s="4" t="inlineStr">
        <is>
          <t>L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50</v>
      </c>
      <c r="C28" s="5" t="n">
        <v>150</v>
      </c>
    </row>
    <row r="29">
      <c r="A29" s="4" t="inlineStr">
        <is>
          <t>Accumulated Depreciation</t>
        </is>
      </c>
      <c r="B29" s="5" t="n">
        <v>17</v>
      </c>
      <c r="C29" s="5" t="n">
        <v>12</v>
      </c>
    </row>
    <row r="30">
      <c r="A30" s="4" t="inlineStr">
        <is>
          <t>Net Book Value</t>
        </is>
      </c>
      <c r="B30" s="5" t="n">
        <v>133</v>
      </c>
      <c r="C30" s="5" t="n">
        <v>138</v>
      </c>
    </row>
    <row r="31">
      <c r="A31" s="4" t="inlineStr">
        <is>
          <t>Lan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150</v>
      </c>
      <c r="C33" s="5" t="n">
        <v>1150</v>
      </c>
    </row>
    <row r="34">
      <c r="A34" s="4" t="inlineStr">
        <is>
          <t>Accumulated Depreciation</t>
        </is>
      </c>
      <c r="B34" s="5" t="n">
        <v>0</v>
      </c>
      <c r="C34" s="5" t="n">
        <v>0</v>
      </c>
    </row>
    <row r="35">
      <c r="A35" s="4" t="inlineStr">
        <is>
          <t>Net Book Value</t>
        </is>
      </c>
      <c r="B35" s="5" t="n">
        <v>1150</v>
      </c>
      <c r="C35" s="5" t="n">
        <v>1150</v>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315034</v>
      </c>
      <c r="C38" s="5" t="n">
        <v>193944</v>
      </c>
    </row>
    <row r="39">
      <c r="A39" s="4" t="inlineStr">
        <is>
          <t>Accumulated Depreciation</t>
        </is>
      </c>
      <c r="B39" s="5" t="n">
        <v>0</v>
      </c>
      <c r="C39" s="5" t="n">
        <v>0</v>
      </c>
    </row>
    <row r="40">
      <c r="A40" s="4" t="inlineStr">
        <is>
          <t>Net Book Value</t>
        </is>
      </c>
      <c r="B40" s="6" t="n">
        <v>315034</v>
      </c>
      <c r="C40" s="6" t="n">
        <v>1939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ayments to Acquire 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00</v>
      </c>
      <c r="C4" s="6" t="n">
        <v>500</v>
      </c>
      <c r="D4" s="6" t="n">
        <v>1693</v>
      </c>
      <c r="E4" s="6" t="n">
        <v>98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s>
  <sheetData>
    <row r="1">
      <c r="A1" s="1" t="inlineStr">
        <is>
          <t>DEVELOPMENT PARTNER ARRANGEMENTS (Details) - Collaborative Arrangement, Transaction with Party to Collaborative Arrangement $ in Millions</t>
        </is>
      </c>
      <c r="E1" s="2" t="inlineStr">
        <is>
          <t>6 Months Ended</t>
        </is>
      </c>
      <c r="F1" s="2" t="inlineStr">
        <is>
          <t>12 Months Ended</t>
        </is>
      </c>
    </row>
    <row r="2">
      <c r="B2" s="2" t="inlineStr">
        <is>
          <t>Jun. 23, 2020 USD ($)</t>
        </is>
      </c>
      <c r="C2" s="2" t="inlineStr">
        <is>
          <t>Nov. 13, 2019 USD ($)</t>
        </is>
      </c>
      <c r="D2" s="2" t="inlineStr">
        <is>
          <t>Dec. 13, 2018 USD ($)</t>
        </is>
      </c>
      <c r="E2" s="2" t="inlineStr">
        <is>
          <t>Jun. 30, 2021 USD ($)</t>
        </is>
      </c>
      <c r="F2" s="2" t="inlineStr">
        <is>
          <t>Dec. 31, 2020 USD ($)</t>
        </is>
      </c>
      <c r="G2" s="2" t="inlineStr">
        <is>
          <t>Jun. 30, 2022 USD ($)</t>
        </is>
      </c>
      <c r="H2" s="2" t="inlineStr">
        <is>
          <t>Dec. 31, 2021 USD ($)</t>
        </is>
      </c>
      <c r="I2" s="2" t="inlineStr">
        <is>
          <t>Apr. 30, 2019 USD ($)</t>
        </is>
      </c>
      <c r="J2" s="2" t="inlineStr">
        <is>
          <t>Oct. 16, 2015 phase employee</t>
        </is>
      </c>
    </row>
    <row r="3">
      <c r="A3" s="4" t="inlineStr">
        <is>
          <t>P&amp;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phases outlined by research and development agreement | p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v>
      </c>
    </row>
    <row r="6">
      <c r="A6" s="4" t="inlineStr">
        <is>
          <t>Number of full-time employees to assist in execution of research and development activities, phase one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row>
    <row r="7">
      <c r="A7" s="4" t="inlineStr">
        <is>
          <t>Number of full-time employees to assist in execution of research and development activities, phase two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v>
      </c>
    </row>
    <row r="8">
      <c r="A8" s="4" t="inlineStr">
        <is>
          <t>Prepaid expenses and other non-current assets</t>
        </is>
      </c>
      <c r="B8" s="4" t="inlineStr">
        <is>
          <t xml:space="preserve"> </t>
        </is>
      </c>
      <c r="C8" s="4" t="inlineStr">
        <is>
          <t xml:space="preserve"> </t>
        </is>
      </c>
      <c r="D8" s="4" t="inlineStr">
        <is>
          <t xml:space="preserve"> </t>
        </is>
      </c>
      <c r="E8" s="4" t="inlineStr">
        <is>
          <t xml:space="preserve"> </t>
        </is>
      </c>
      <c r="F8" s="4" t="inlineStr">
        <is>
          <t xml:space="preserve"> </t>
        </is>
      </c>
      <c r="G8" s="6" t="n">
        <v>2</v>
      </c>
      <c r="H8" s="6" t="n">
        <v>2</v>
      </c>
      <c r="I8" s="6" t="n">
        <v>2</v>
      </c>
      <c r="J8" s="4" t="inlineStr">
        <is>
          <t xml:space="preserve"> </t>
        </is>
      </c>
    </row>
    <row r="9">
      <c r="A9" s="4" t="inlineStr">
        <is>
          <t>Imp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license fee</t>
        </is>
      </c>
      <c r="B11" s="4" t="inlineStr">
        <is>
          <t xml:space="preserve"> </t>
        </is>
      </c>
      <c r="C11" s="14"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for license agreement</t>
        </is>
      </c>
      <c r="B12" s="4" t="inlineStr">
        <is>
          <t xml:space="preserve"> </t>
        </is>
      </c>
      <c r="C12" s="4" t="inlineStr">
        <is>
          <t xml:space="preserve"> </t>
        </is>
      </c>
      <c r="D12" s="4" t="inlineStr">
        <is>
          <t xml:space="preserve"> </t>
        </is>
      </c>
      <c r="E12" s="14" t="n">
        <v>1.6</v>
      </c>
      <c r="F12" s="14" t="n">
        <v>0.9</v>
      </c>
      <c r="G12" s="4" t="inlineStr">
        <is>
          <t xml:space="preserve"> </t>
        </is>
      </c>
      <c r="H12" s="4" t="inlineStr">
        <is>
          <t xml:space="preserve"> </t>
        </is>
      </c>
      <c r="I12" s="4" t="inlineStr">
        <is>
          <t xml:space="preserve"> </t>
        </is>
      </c>
      <c r="J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payment for block and release agreement</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lock and release agreement, capital funding, minimum requirement</t>
        </is>
      </c>
      <c r="B16" s="5" t="n">
        <v>3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crow released</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st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 committed to fund further research and development</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funding convertible, percent</t>
        </is>
      </c>
      <c r="B21" s="4" t="inlineStr">
        <is>
          <t xml:space="preserve"> </t>
        </is>
      </c>
      <c r="C21" s="4" t="inlineStr">
        <is>
          <t xml:space="preserve"> </t>
        </is>
      </c>
      <c r="D21" s="9"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obligation</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6" t="n">
        <v>1</v>
      </c>
      <c r="I23" s="4" t="inlineStr">
        <is>
          <t xml:space="preserve"> </t>
        </is>
      </c>
      <c r="J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3" customWidth="1" min="2" max="2"/>
    <col width="70" customWidth="1" min="3" max="3"/>
    <col width="13" customWidth="1" min="4" max="4"/>
    <col width="34" customWidth="1" min="5" max="5"/>
    <col width="35" customWidth="1" min="6" max="6"/>
    <col width="40" customWidth="1" min="7" max="7"/>
    <col width="42" customWidth="1" min="8" max="8"/>
    <col width="27" customWidth="1" min="9" max="9"/>
    <col width="80" customWidth="1" min="10" max="10"/>
    <col width="37" customWidth="1" min="11" max="11"/>
    <col width="20" customWidth="1" min="12" max="12"/>
    <col width="80" customWidth="1" min="13" max="13"/>
  </cols>
  <sheetData>
    <row r="1">
      <c r="A1" s="1" t="inlineStr">
        <is>
          <t>CONDENSED CONSOLIDATED STATEMENTS OF STOCKHOLDERS’ EQUITY - USD ($) $ in Thousands</t>
        </is>
      </c>
      <c r="B1" s="2" t="inlineStr">
        <is>
          <t>Total</t>
        </is>
      </c>
      <c r="C1" s="2" t="inlineStr">
        <is>
          <t>Removal of beneficial conversion feature upon adoption of ASU 2020-06</t>
        </is>
      </c>
      <c r="D1" s="2" t="inlineStr">
        <is>
          <t>Common stock</t>
        </is>
      </c>
      <c r="E1" s="2" t="inlineStr">
        <is>
          <t>Common stock Class A Common Units</t>
        </is>
      </c>
      <c r="F1" s="2" t="inlineStr">
        <is>
          <t>Common stock Class C Profits Units</t>
        </is>
      </c>
      <c r="G1" s="2" t="inlineStr">
        <is>
          <t>Preferred Stock Class B Preferred Units</t>
        </is>
      </c>
      <c r="H1" s="2" t="inlineStr">
        <is>
          <t>Preferred Stock Class B-1 Preferred Units</t>
        </is>
      </c>
      <c r="I1" s="2" t="inlineStr">
        <is>
          <t>Additional paid-in capital</t>
        </is>
      </c>
      <c r="J1" s="2" t="inlineStr">
        <is>
          <t>Additional paid-in capital Removal of beneficial conversion feature upon adoption of ASU 2020-06</t>
        </is>
      </c>
      <c r="K1" s="2" t="inlineStr">
        <is>
          <t>Accumulated other comprehensive loss</t>
        </is>
      </c>
      <c r="L1" s="2" t="inlineStr">
        <is>
          <t>Accumulated deficit</t>
        </is>
      </c>
      <c r="M1" s="2" t="inlineStr">
        <is>
          <t>Accumulated deficit Removal of beneficial conversion feature upon adoption of ASU 2020-06</t>
        </is>
      </c>
    </row>
    <row r="2">
      <c r="A2" s="4" t="inlineStr">
        <is>
          <t>Beginning balance (in shares) at Dec. 31, 2020</t>
        </is>
      </c>
      <c r="B2" s="4" t="inlineStr">
        <is>
          <t xml:space="preserve"> </t>
        </is>
      </c>
      <c r="C2" s="4" t="inlineStr">
        <is>
          <t xml:space="preserve"> </t>
        </is>
      </c>
      <c r="D2" s="5" t="n">
        <v>0</v>
      </c>
      <c r="E2" s="5" t="n">
        <v>37998000</v>
      </c>
      <c r="F2" s="5" t="n">
        <v>6711000</v>
      </c>
      <c r="G2" s="5" t="n">
        <v>20628000</v>
      </c>
      <c r="H2" s="5" t="n">
        <v>16322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6" t="n">
        <v>111749</v>
      </c>
      <c r="C3" s="6" t="n">
        <v>-30638</v>
      </c>
      <c r="D3" s="6" t="n">
        <v>0</v>
      </c>
      <c r="E3" s="6" t="n">
        <v>38</v>
      </c>
      <c r="F3" s="6" t="n">
        <v>7</v>
      </c>
      <c r="G3" s="6" t="n">
        <v>21</v>
      </c>
      <c r="H3" s="6" t="n">
        <v>16</v>
      </c>
      <c r="I3" s="6" t="n">
        <v>192381</v>
      </c>
      <c r="J3" s="6" t="n">
        <v>-31075</v>
      </c>
      <c r="K3" s="6" t="n">
        <v>0</v>
      </c>
      <c r="L3" s="6" t="n">
        <v>-80714</v>
      </c>
      <c r="M3" s="6" t="n">
        <v>4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based compensation</t>
        </is>
      </c>
      <c r="B5" s="5" t="n">
        <v>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8</v>
      </c>
      <c r="J5" s="4" t="inlineStr">
        <is>
          <t xml:space="preserve"> </t>
        </is>
      </c>
      <c r="K5" s="4" t="inlineStr">
        <is>
          <t xml:space="preserve"> </t>
        </is>
      </c>
      <c r="L5" s="4" t="inlineStr">
        <is>
          <t xml:space="preserve"> </t>
        </is>
      </c>
      <c r="M5" s="4" t="inlineStr">
        <is>
          <t xml:space="preserve"> </t>
        </is>
      </c>
    </row>
    <row r="6">
      <c r="A6" s="4" t="inlineStr">
        <is>
          <t>Net loss</t>
        </is>
      </c>
      <c r="B6" s="5" t="n">
        <v>-260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6074</v>
      </c>
      <c r="M6" s="4" t="inlineStr">
        <is>
          <t xml:space="preserve"> </t>
        </is>
      </c>
    </row>
    <row r="7">
      <c r="A7" s="4" t="inlineStr">
        <is>
          <t>Issuance of units upon vesting of Legacy PCT profits interests (in shares)</t>
        </is>
      </c>
      <c r="B7" s="4" t="inlineStr">
        <is>
          <t xml:space="preserve"> </t>
        </is>
      </c>
      <c r="C7" s="4" t="inlineStr">
        <is>
          <t xml:space="preserve"> </t>
        </is>
      </c>
      <c r="D7" s="4" t="inlineStr">
        <is>
          <t xml:space="preserve"> </t>
        </is>
      </c>
      <c r="E7" s="4" t="inlineStr">
        <is>
          <t xml:space="preserve"> </t>
        </is>
      </c>
      <c r="F7" s="5" t="n">
        <v>116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units upon vesting of Legacy PCT profits interests</t>
        </is>
      </c>
      <c r="B8" s="5" t="n">
        <v>2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9</v>
      </c>
      <c r="J8" s="4" t="inlineStr">
        <is>
          <t xml:space="preserve"> </t>
        </is>
      </c>
      <c r="K8" s="4" t="inlineStr">
        <is>
          <t xml:space="preserve"> </t>
        </is>
      </c>
      <c r="L8" s="4" t="inlineStr">
        <is>
          <t xml:space="preserve"> </t>
        </is>
      </c>
      <c r="M8" s="4" t="inlineStr">
        <is>
          <t xml:space="preserve"> </t>
        </is>
      </c>
    </row>
    <row r="9">
      <c r="A9" s="4" t="inlineStr">
        <is>
          <t>Redemption of vested profit units (in shares)</t>
        </is>
      </c>
      <c r="B9" s="4" t="inlineStr">
        <is>
          <t xml:space="preserve"> </t>
        </is>
      </c>
      <c r="C9" s="4" t="inlineStr">
        <is>
          <t xml:space="preserve"> </t>
        </is>
      </c>
      <c r="D9" s="4" t="inlineStr">
        <is>
          <t xml:space="preserve"> </t>
        </is>
      </c>
      <c r="E9" s="4" t="inlineStr">
        <is>
          <t xml:space="preserve"> </t>
        </is>
      </c>
      <c r="F9" s="5" t="n">
        <v>-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mption of vested profit units</t>
        </is>
      </c>
      <c r="B10" s="5"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6</v>
      </c>
      <c r="J10" s="4" t="inlineStr">
        <is>
          <t xml:space="preserve"> </t>
        </is>
      </c>
      <c r="K10" s="4" t="inlineStr">
        <is>
          <t xml:space="preserve"> </t>
        </is>
      </c>
      <c r="L10" s="4" t="inlineStr">
        <is>
          <t xml:space="preserve"> </t>
        </is>
      </c>
      <c r="M10" s="4" t="inlineStr">
        <is>
          <t xml:space="preserve"> </t>
        </is>
      </c>
    </row>
    <row r="11">
      <c r="A11" s="4" t="inlineStr">
        <is>
          <t>Merger Recapitalization (in shares)</t>
        </is>
      </c>
      <c r="B11" s="4" t="inlineStr">
        <is>
          <t xml:space="preserve"> </t>
        </is>
      </c>
      <c r="C11" s="4" t="inlineStr">
        <is>
          <t xml:space="preserve"> </t>
        </is>
      </c>
      <c r="D11" s="5" t="n">
        <v>-81754000</v>
      </c>
      <c r="E11" s="5" t="n">
        <v>-37998000</v>
      </c>
      <c r="F11" s="5" t="n">
        <v>-6822000</v>
      </c>
      <c r="G11" s="5" t="n">
        <v>-20628000</v>
      </c>
      <c r="H11" s="5" t="n">
        <v>-16322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erger Recapitalization</t>
        </is>
      </c>
      <c r="B12" s="5" t="n">
        <v>0</v>
      </c>
      <c r="C12" s="4" t="inlineStr">
        <is>
          <t xml:space="preserve"> </t>
        </is>
      </c>
      <c r="D12" s="6" t="n">
        <v>82</v>
      </c>
      <c r="E12" s="6" t="n">
        <v>-38</v>
      </c>
      <c r="F12" s="6" t="n">
        <v>-7</v>
      </c>
      <c r="G12" s="6" t="n">
        <v>-21</v>
      </c>
      <c r="H12" s="6" t="n">
        <v>-1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OCH Shares Recapitalized, Net of Redemptions, Warrant Liability and Issuance Costs of $28.0 million (in shares)</t>
        </is>
      </c>
      <c r="B13" s="4" t="inlineStr">
        <is>
          <t xml:space="preserve"> </t>
        </is>
      </c>
      <c r="C13" s="4" t="inlineStr">
        <is>
          <t xml:space="preserve"> </t>
        </is>
      </c>
      <c r="D13" s="5" t="n">
        <v>3482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OCH Shares Recapitalized, Net of Redemptions, Warrant Liability and Issuance Costs of $28.0 million</t>
        </is>
      </c>
      <c r="B14" s="5" t="n">
        <v>293966</v>
      </c>
      <c r="C14" s="4" t="inlineStr">
        <is>
          <t xml:space="preserve"> </t>
        </is>
      </c>
      <c r="D14" s="6" t="n">
        <v>35</v>
      </c>
      <c r="E14" s="4" t="inlineStr">
        <is>
          <t xml:space="preserve"> </t>
        </is>
      </c>
      <c r="F14" s="4" t="inlineStr">
        <is>
          <t xml:space="preserve"> </t>
        </is>
      </c>
      <c r="G14" s="4" t="inlineStr">
        <is>
          <t xml:space="preserve"> </t>
        </is>
      </c>
      <c r="H14" s="4" t="inlineStr">
        <is>
          <t xml:space="preserve"> </t>
        </is>
      </c>
      <c r="I14" s="5" t="n">
        <v>293931</v>
      </c>
      <c r="J14" s="4" t="inlineStr">
        <is>
          <t xml:space="preserve"> </t>
        </is>
      </c>
      <c r="K14" s="4" t="inlineStr">
        <is>
          <t xml:space="preserve"> </t>
        </is>
      </c>
      <c r="L14" s="4" t="inlineStr">
        <is>
          <t xml:space="preserve"> </t>
        </is>
      </c>
      <c r="M14" s="4" t="inlineStr">
        <is>
          <t xml:space="preserve"> </t>
        </is>
      </c>
    </row>
    <row r="15">
      <c r="A15" s="4" t="inlineStr">
        <is>
          <t>Issuance of restricted stock awards (in shares)</t>
        </is>
      </c>
      <c r="B15" s="4" t="inlineStr">
        <is>
          <t xml:space="preserve"> </t>
        </is>
      </c>
      <c r="C15" s="4" t="inlineStr">
        <is>
          <t xml:space="preserve"> </t>
        </is>
      </c>
      <c r="D15" s="5" t="n">
        <v>7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restricted stock awards</t>
        </is>
      </c>
      <c r="B16" s="5" t="n">
        <v>0</v>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5" t="n">
        <v>-1</v>
      </c>
      <c r="J16" s="4" t="inlineStr">
        <is>
          <t xml:space="preserve"> </t>
        </is>
      </c>
      <c r="K16" s="4" t="inlineStr">
        <is>
          <t xml:space="preserve"> </t>
        </is>
      </c>
      <c r="L16" s="4" t="inlineStr">
        <is>
          <t xml:space="preserve"> </t>
        </is>
      </c>
      <c r="M16" s="4" t="inlineStr">
        <is>
          <t xml:space="preserve"> </t>
        </is>
      </c>
    </row>
    <row r="17">
      <c r="A17" s="4" t="inlineStr">
        <is>
          <t>Forfeiture of restricted stock (in shares)</t>
        </is>
      </c>
      <c r="B17" s="4" t="inlineStr">
        <is>
          <t xml:space="preserve"> </t>
        </is>
      </c>
      <c r="C17" s="4" t="inlineStr">
        <is>
          <t xml:space="preserve"> </t>
        </is>
      </c>
      <c r="D17" s="5" t="n">
        <v>-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orfeiture of restricted stock</t>
        </is>
      </c>
      <c r="B18" s="5" t="n">
        <v>0</v>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5" t="n">
        <v>1</v>
      </c>
      <c r="J18" s="4" t="inlineStr">
        <is>
          <t xml:space="preserve"> </t>
        </is>
      </c>
      <c r="K18" s="4" t="inlineStr">
        <is>
          <t xml:space="preserve"> </t>
        </is>
      </c>
      <c r="L18" s="4" t="inlineStr">
        <is>
          <t xml:space="preserve"> </t>
        </is>
      </c>
      <c r="M18" s="4" t="inlineStr">
        <is>
          <t xml:space="preserve"> </t>
        </is>
      </c>
    </row>
    <row r="19">
      <c r="A19" s="4" t="inlineStr">
        <is>
          <t>Reclassification of redeemable warrant to liability</t>
        </is>
      </c>
      <c r="B19" s="5" t="n">
        <v>-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v>
      </c>
      <c r="J19" s="4" t="inlineStr">
        <is>
          <t xml:space="preserve"> </t>
        </is>
      </c>
      <c r="K19" s="4" t="inlineStr">
        <is>
          <t xml:space="preserve"> </t>
        </is>
      </c>
      <c r="L19" s="4" t="inlineStr">
        <is>
          <t xml:space="preserve"> </t>
        </is>
      </c>
      <c r="M19" s="4" t="inlineStr">
        <is>
          <t xml:space="preserve"> </t>
        </is>
      </c>
    </row>
    <row r="20">
      <c r="A20" s="4" t="inlineStr">
        <is>
          <t>Ending balance (in shares) at Mar. 31, 2021</t>
        </is>
      </c>
      <c r="B20" s="4" t="inlineStr">
        <is>
          <t xml:space="preserve"> </t>
        </is>
      </c>
      <c r="C20" s="4" t="inlineStr">
        <is>
          <t xml:space="preserve"> </t>
        </is>
      </c>
      <c r="D20" s="5" t="n">
        <v>117349000</v>
      </c>
      <c r="E20" s="5" t="n">
        <v>0</v>
      </c>
      <c r="F20" s="5" t="n">
        <v>0</v>
      </c>
      <c r="G20" s="5" t="n">
        <v>0</v>
      </c>
      <c r="H20" s="5"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Mar. 31, 2021</t>
        </is>
      </c>
      <c r="B21" s="5" t="n">
        <v>349241</v>
      </c>
      <c r="C21" s="4" t="inlineStr">
        <is>
          <t xml:space="preserve"> </t>
        </is>
      </c>
      <c r="D21" s="6" t="n">
        <v>117</v>
      </c>
      <c r="E21" s="6" t="n">
        <v>0</v>
      </c>
      <c r="F21" s="6" t="n">
        <v>0</v>
      </c>
      <c r="G21" s="6" t="n">
        <v>0</v>
      </c>
      <c r="H21" s="6" t="n">
        <v>0</v>
      </c>
      <c r="I21" s="5" t="n">
        <v>455475</v>
      </c>
      <c r="J21" s="4" t="inlineStr">
        <is>
          <t xml:space="preserve"> </t>
        </is>
      </c>
      <c r="K21" s="5" t="n">
        <v>0</v>
      </c>
      <c r="L21" s="5" t="n">
        <v>-106351</v>
      </c>
      <c r="M21" s="4" t="inlineStr">
        <is>
          <t xml:space="preserve"> </t>
        </is>
      </c>
    </row>
    <row r="22">
      <c r="A22" s="4" t="inlineStr">
        <is>
          <t>Beginning balance (in shares) at Dec. 31, 2020</t>
        </is>
      </c>
      <c r="B22" s="4" t="inlineStr">
        <is>
          <t xml:space="preserve"> </t>
        </is>
      </c>
      <c r="C22" s="4" t="inlineStr">
        <is>
          <t xml:space="preserve"> </t>
        </is>
      </c>
      <c r="D22" s="5" t="n">
        <v>0</v>
      </c>
      <c r="E22" s="5" t="n">
        <v>37998000</v>
      </c>
      <c r="F22" s="5" t="n">
        <v>6711000</v>
      </c>
      <c r="G22" s="5" t="n">
        <v>20628000</v>
      </c>
      <c r="H22" s="5" t="n">
        <v>16322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ginning balance at Dec. 31, 2020</t>
        </is>
      </c>
      <c r="B23" s="5" t="n">
        <v>111749</v>
      </c>
      <c r="C23" s="6" t="n">
        <v>-30638</v>
      </c>
      <c r="D23" s="6" t="n">
        <v>0</v>
      </c>
      <c r="E23" s="6" t="n">
        <v>38</v>
      </c>
      <c r="F23" s="6" t="n">
        <v>7</v>
      </c>
      <c r="G23" s="6" t="n">
        <v>21</v>
      </c>
      <c r="H23" s="6" t="n">
        <v>16</v>
      </c>
      <c r="I23" s="5" t="n">
        <v>192381</v>
      </c>
      <c r="J23" s="6" t="n">
        <v>-31075</v>
      </c>
      <c r="K23" s="5" t="n">
        <v>0</v>
      </c>
      <c r="L23" s="5" t="n">
        <v>-80714</v>
      </c>
      <c r="M23" s="6" t="n">
        <v>43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B25" s="6" t="n">
        <v>-371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units upon vesting of Legacy PCT profits interests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in shares) at Jun. 30, 2021</t>
        </is>
      </c>
      <c r="B27" s="4" t="inlineStr">
        <is>
          <t xml:space="preserve"> </t>
        </is>
      </c>
      <c r="C27" s="4" t="inlineStr">
        <is>
          <t xml:space="preserve"> </t>
        </is>
      </c>
      <c r="D27" s="5" t="n">
        <v>117339000</v>
      </c>
      <c r="E27" s="5" t="n">
        <v>0</v>
      </c>
      <c r="F27" s="5" t="n">
        <v>0</v>
      </c>
      <c r="G27" s="5" t="n">
        <v>0</v>
      </c>
      <c r="H27" s="5"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at Jun. 30, 2021</t>
        </is>
      </c>
      <c r="B28" s="6" t="n">
        <v>338911</v>
      </c>
      <c r="C28" s="4" t="inlineStr">
        <is>
          <t xml:space="preserve"> </t>
        </is>
      </c>
      <c r="D28" s="6" t="n">
        <v>117</v>
      </c>
      <c r="E28" s="6" t="n">
        <v>0</v>
      </c>
      <c r="F28" s="6" t="n">
        <v>0</v>
      </c>
      <c r="G28" s="6" t="n">
        <v>0</v>
      </c>
      <c r="H28" s="6" t="n">
        <v>0</v>
      </c>
      <c r="I28" s="5" t="n">
        <v>456310</v>
      </c>
      <c r="J28" s="4" t="inlineStr">
        <is>
          <t xml:space="preserve"> </t>
        </is>
      </c>
      <c r="K28" s="5" t="n">
        <v>-106</v>
      </c>
      <c r="L28" s="5" t="n">
        <v>-117410</v>
      </c>
      <c r="M28" s="4" t="inlineStr">
        <is>
          <t xml:space="preserve"> </t>
        </is>
      </c>
    </row>
    <row r="29">
      <c r="A29" s="4" t="inlineStr">
        <is>
          <t>Beginning balance (in shares) at Mar. 31, 2021</t>
        </is>
      </c>
      <c r="B29" s="4" t="inlineStr">
        <is>
          <t xml:space="preserve"> </t>
        </is>
      </c>
      <c r="C29" s="4" t="inlineStr">
        <is>
          <t xml:space="preserve"> </t>
        </is>
      </c>
      <c r="D29" s="5" t="n">
        <v>117349000</v>
      </c>
      <c r="E29" s="5" t="n">
        <v>0</v>
      </c>
      <c r="F29" s="5" t="n">
        <v>0</v>
      </c>
      <c r="G29" s="5" t="n">
        <v>0</v>
      </c>
      <c r="H29" s="5" t="n">
        <v>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eginning balance at Mar. 31, 2021</t>
        </is>
      </c>
      <c r="B30" s="5" t="n">
        <v>349241</v>
      </c>
      <c r="C30" s="4" t="inlineStr">
        <is>
          <t xml:space="preserve"> </t>
        </is>
      </c>
      <c r="D30" s="6" t="n">
        <v>117</v>
      </c>
      <c r="E30" s="6" t="n">
        <v>0</v>
      </c>
      <c r="F30" s="6" t="n">
        <v>0</v>
      </c>
      <c r="G30" s="6" t="n">
        <v>0</v>
      </c>
      <c r="H30" s="6" t="n">
        <v>0</v>
      </c>
      <c r="I30" s="5" t="n">
        <v>455475</v>
      </c>
      <c r="J30" s="4" t="inlineStr">
        <is>
          <t xml:space="preserve"> </t>
        </is>
      </c>
      <c r="K30" s="5" t="n">
        <v>0</v>
      </c>
      <c r="L30" s="5" t="n">
        <v>-106351</v>
      </c>
      <c r="M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based compensation</t>
        </is>
      </c>
      <c r="B32" s="5" t="n">
        <v>8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35</v>
      </c>
      <c r="J32" s="4" t="inlineStr">
        <is>
          <t xml:space="preserve"> </t>
        </is>
      </c>
      <c r="K32" s="4" t="inlineStr">
        <is>
          <t xml:space="preserve"> </t>
        </is>
      </c>
      <c r="L32" s="4" t="inlineStr">
        <is>
          <t xml:space="preserve"> </t>
        </is>
      </c>
      <c r="M32" s="4" t="inlineStr">
        <is>
          <t xml:space="preserve"> </t>
        </is>
      </c>
    </row>
    <row r="33">
      <c r="A33" s="4" t="inlineStr">
        <is>
          <t>Unrealized loss on available for sale debt securities</t>
        </is>
      </c>
      <c r="B33" s="5" t="n">
        <v>-1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6</v>
      </c>
      <c r="L33" s="4" t="inlineStr">
        <is>
          <t xml:space="preserve"> </t>
        </is>
      </c>
      <c r="M33" s="4" t="inlineStr">
        <is>
          <t xml:space="preserve"> </t>
        </is>
      </c>
    </row>
    <row r="34">
      <c r="A34" s="4" t="inlineStr">
        <is>
          <t>Net loss</t>
        </is>
      </c>
      <c r="B34" s="5" t="n">
        <v>-110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059</v>
      </c>
      <c r="M34" s="4" t="inlineStr">
        <is>
          <t xml:space="preserve"> </t>
        </is>
      </c>
    </row>
    <row r="35">
      <c r="A35" s="4" t="inlineStr">
        <is>
          <t>Forfeiture of restricted stock (in shares)</t>
        </is>
      </c>
      <c r="B35" s="4" t="inlineStr">
        <is>
          <t xml:space="preserve"> </t>
        </is>
      </c>
      <c r="C35" s="4" t="inlineStr">
        <is>
          <t xml:space="preserve"> </t>
        </is>
      </c>
      <c r="D35" s="5" t="n">
        <v>-1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in shares) at Jun. 30, 2021</t>
        </is>
      </c>
      <c r="B36" s="4" t="inlineStr">
        <is>
          <t xml:space="preserve"> </t>
        </is>
      </c>
      <c r="C36" s="4" t="inlineStr">
        <is>
          <t xml:space="preserve"> </t>
        </is>
      </c>
      <c r="D36" s="5" t="n">
        <v>117339000</v>
      </c>
      <c r="E36" s="5" t="n">
        <v>0</v>
      </c>
      <c r="F36" s="5" t="n">
        <v>0</v>
      </c>
      <c r="G36" s="5" t="n">
        <v>0</v>
      </c>
      <c r="H36" s="5" t="n">
        <v>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Jun. 30, 2021</t>
        </is>
      </c>
      <c r="B37" s="5" t="n">
        <v>338911</v>
      </c>
      <c r="C37" s="4" t="inlineStr">
        <is>
          <t xml:space="preserve"> </t>
        </is>
      </c>
      <c r="D37" s="6" t="n">
        <v>117</v>
      </c>
      <c r="E37" s="6" t="n">
        <v>0</v>
      </c>
      <c r="F37" s="6" t="n">
        <v>0</v>
      </c>
      <c r="G37" s="6" t="n">
        <v>0</v>
      </c>
      <c r="H37" s="6" t="n">
        <v>0</v>
      </c>
      <c r="I37" s="5" t="n">
        <v>456310</v>
      </c>
      <c r="J37" s="4" t="inlineStr">
        <is>
          <t xml:space="preserve"> </t>
        </is>
      </c>
      <c r="K37" s="5" t="n">
        <v>-106</v>
      </c>
      <c r="L37" s="5" t="n">
        <v>-117410</v>
      </c>
      <c r="M37" s="4" t="inlineStr">
        <is>
          <t xml:space="preserve"> </t>
        </is>
      </c>
    </row>
    <row r="38">
      <c r="A38" s="4" t="inlineStr">
        <is>
          <t>Beginning balance (in shares) at Dec. 31, 2021</t>
        </is>
      </c>
      <c r="B38" s="4" t="inlineStr">
        <is>
          <t xml:space="preserve"> </t>
        </is>
      </c>
      <c r="C38" s="4" t="inlineStr">
        <is>
          <t xml:space="preserve"> </t>
        </is>
      </c>
      <c r="D38" s="5" t="n">
        <v>127647000</v>
      </c>
      <c r="E38" s="5" t="n">
        <v>0</v>
      </c>
      <c r="F38" s="5" t="n">
        <v>0</v>
      </c>
      <c r="G38" s="5" t="n">
        <v>0</v>
      </c>
      <c r="H38" s="5" t="n">
        <v>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eginning balance at Dec. 31, 2021</t>
        </is>
      </c>
      <c r="B39" s="5" t="n">
        <v>381535</v>
      </c>
      <c r="C39" s="4" t="inlineStr">
        <is>
          <t xml:space="preserve"> </t>
        </is>
      </c>
      <c r="D39" s="6" t="n">
        <v>128</v>
      </c>
      <c r="E39" s="6" t="n">
        <v>0</v>
      </c>
      <c r="F39" s="6" t="n">
        <v>0</v>
      </c>
      <c r="G39" s="6" t="n">
        <v>0</v>
      </c>
      <c r="H39" s="6" t="n">
        <v>0</v>
      </c>
      <c r="I39" s="5" t="n">
        <v>539423</v>
      </c>
      <c r="J39" s="4" t="inlineStr">
        <is>
          <t xml:space="preserve"> </t>
        </is>
      </c>
      <c r="K39" s="5" t="n">
        <v>-237</v>
      </c>
      <c r="L39" s="5" t="n">
        <v>-157779</v>
      </c>
      <c r="M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in shares)</t>
        </is>
      </c>
      <c r="B41" s="4" t="inlineStr">
        <is>
          <t xml:space="preserve"> </t>
        </is>
      </c>
      <c r="C41" s="4" t="inlineStr">
        <is>
          <t xml:space="preserve"> </t>
        </is>
      </c>
      <c r="D41" s="5" t="n">
        <v>35714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t>
        </is>
      </c>
      <c r="B42" s="5" t="n">
        <v>205296</v>
      </c>
      <c r="C42" s="4" t="inlineStr">
        <is>
          <t xml:space="preserve"> </t>
        </is>
      </c>
      <c r="D42" s="6" t="n">
        <v>35</v>
      </c>
      <c r="E42" s="4" t="inlineStr">
        <is>
          <t xml:space="preserve"> </t>
        </is>
      </c>
      <c r="F42" s="4" t="inlineStr">
        <is>
          <t xml:space="preserve"> </t>
        </is>
      </c>
      <c r="G42" s="4" t="inlineStr">
        <is>
          <t xml:space="preserve"> </t>
        </is>
      </c>
      <c r="H42" s="4" t="inlineStr">
        <is>
          <t xml:space="preserve"> </t>
        </is>
      </c>
      <c r="I42" s="5" t="n">
        <v>205261</v>
      </c>
      <c r="J42" s="4" t="inlineStr">
        <is>
          <t xml:space="preserve"> </t>
        </is>
      </c>
      <c r="K42" s="4" t="inlineStr">
        <is>
          <t xml:space="preserve"> </t>
        </is>
      </c>
      <c r="L42" s="4" t="inlineStr">
        <is>
          <t xml:space="preserve"> </t>
        </is>
      </c>
      <c r="M42" s="4" t="inlineStr">
        <is>
          <t xml:space="preserve"> </t>
        </is>
      </c>
    </row>
    <row r="43">
      <c r="A43" s="4" t="inlineStr">
        <is>
          <t>Share repurchase (in shares)</t>
        </is>
      </c>
      <c r="B43" s="4" t="inlineStr">
        <is>
          <t xml:space="preserve"> </t>
        </is>
      </c>
      <c r="C43" s="4" t="inlineStr">
        <is>
          <t xml:space="preserve"> </t>
        </is>
      </c>
      <c r="D43" s="5" t="n">
        <v>-13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repurchase</t>
        </is>
      </c>
      <c r="B44" s="5" t="n">
        <v>-10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49</v>
      </c>
      <c r="J44" s="4" t="inlineStr">
        <is>
          <t xml:space="preserve"> </t>
        </is>
      </c>
      <c r="K44" s="4" t="inlineStr">
        <is>
          <t xml:space="preserve"> </t>
        </is>
      </c>
      <c r="L44" s="4" t="inlineStr">
        <is>
          <t xml:space="preserve"> </t>
        </is>
      </c>
      <c r="M44" s="4" t="inlineStr">
        <is>
          <t xml:space="preserve"> </t>
        </is>
      </c>
    </row>
    <row r="45">
      <c r="A45" s="4" t="inlineStr">
        <is>
          <t>Equity based compensation (in shares)</t>
        </is>
      </c>
      <c r="B45" s="4" t="inlineStr">
        <is>
          <t xml:space="preserve"> </t>
        </is>
      </c>
      <c r="C45" s="4" t="inlineStr">
        <is>
          <t xml:space="preserve"> </t>
        </is>
      </c>
      <c r="D45" s="5" t="n">
        <v>3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based compensation</t>
        </is>
      </c>
      <c r="B46" s="5" t="n">
        <v>31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71</v>
      </c>
      <c r="J46" s="4" t="inlineStr">
        <is>
          <t xml:space="preserve"> </t>
        </is>
      </c>
      <c r="K46" s="4" t="inlineStr">
        <is>
          <t xml:space="preserve"> </t>
        </is>
      </c>
      <c r="L46" s="4" t="inlineStr">
        <is>
          <t xml:space="preserve"> </t>
        </is>
      </c>
      <c r="M46" s="4" t="inlineStr">
        <is>
          <t xml:space="preserve"> </t>
        </is>
      </c>
    </row>
    <row r="47">
      <c r="A47" s="4" t="inlineStr">
        <is>
          <t>Unrealized loss on available for sale debt securities</t>
        </is>
      </c>
      <c r="B47" s="5" t="n">
        <v>-3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40</v>
      </c>
      <c r="L47" s="4" t="inlineStr">
        <is>
          <t xml:space="preserve"> </t>
        </is>
      </c>
      <c r="M47" s="4" t="inlineStr">
        <is>
          <t xml:space="preserve"> </t>
        </is>
      </c>
    </row>
    <row r="48">
      <c r="A48" s="4" t="inlineStr">
        <is>
          <t>Net loss</t>
        </is>
      </c>
      <c r="B48" s="5" t="n">
        <v>-254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5432</v>
      </c>
      <c r="M48" s="4" t="inlineStr">
        <is>
          <t xml:space="preserve"> </t>
        </is>
      </c>
    </row>
    <row r="49">
      <c r="A49" s="4" t="inlineStr">
        <is>
          <t>Ending balance (in shares) at Mar. 31, 2022</t>
        </is>
      </c>
      <c r="B49" s="4" t="inlineStr">
        <is>
          <t xml:space="preserve"> </t>
        </is>
      </c>
      <c r="C49" s="4" t="inlineStr">
        <is>
          <t xml:space="preserve"> </t>
        </is>
      </c>
      <c r="D49" s="5" t="n">
        <v>163234000</v>
      </c>
      <c r="E49" s="5" t="n">
        <v>0</v>
      </c>
      <c r="F49" s="5" t="n">
        <v>0</v>
      </c>
      <c r="G49" s="5" t="n">
        <v>0</v>
      </c>
      <c r="H49" s="5" t="n">
        <v>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nding balance at Mar. 31, 2022</t>
        </is>
      </c>
      <c r="B50" s="5" t="n">
        <v>563181</v>
      </c>
      <c r="C50" s="4" t="inlineStr">
        <is>
          <t xml:space="preserve"> </t>
        </is>
      </c>
      <c r="D50" s="6" t="n">
        <v>163</v>
      </c>
      <c r="E50" s="6" t="n">
        <v>0</v>
      </c>
      <c r="F50" s="6" t="n">
        <v>0</v>
      </c>
      <c r="G50" s="6" t="n">
        <v>0</v>
      </c>
      <c r="H50" s="6" t="n">
        <v>0</v>
      </c>
      <c r="I50" s="5" t="n">
        <v>746806</v>
      </c>
      <c r="J50" s="4" t="inlineStr">
        <is>
          <t xml:space="preserve"> </t>
        </is>
      </c>
      <c r="K50" s="5" t="n">
        <v>-577</v>
      </c>
      <c r="L50" s="5" t="n">
        <v>-183211</v>
      </c>
      <c r="M50" s="4" t="inlineStr">
        <is>
          <t xml:space="preserve"> </t>
        </is>
      </c>
    </row>
    <row r="51">
      <c r="A51" s="4" t="inlineStr">
        <is>
          <t>Beginning balance (in shares) at Dec. 31, 2021</t>
        </is>
      </c>
      <c r="B51" s="4" t="inlineStr">
        <is>
          <t xml:space="preserve"> </t>
        </is>
      </c>
      <c r="C51" s="4" t="inlineStr">
        <is>
          <t xml:space="preserve"> </t>
        </is>
      </c>
      <c r="D51" s="5" t="n">
        <v>127647000</v>
      </c>
      <c r="E51" s="5" t="n">
        <v>0</v>
      </c>
      <c r="F51" s="5" t="n">
        <v>0</v>
      </c>
      <c r="G51" s="5" t="n">
        <v>0</v>
      </c>
      <c r="H51" s="5" t="n">
        <v>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ginning balance at Dec. 31, 2021</t>
        </is>
      </c>
      <c r="B52" s="5" t="n">
        <v>381535</v>
      </c>
      <c r="C52" s="4" t="inlineStr">
        <is>
          <t xml:space="preserve"> </t>
        </is>
      </c>
      <c r="D52" s="6" t="n">
        <v>128</v>
      </c>
      <c r="E52" s="6" t="n">
        <v>0</v>
      </c>
      <c r="F52" s="6" t="n">
        <v>0</v>
      </c>
      <c r="G52" s="6" t="n">
        <v>0</v>
      </c>
      <c r="H52" s="6" t="n">
        <v>0</v>
      </c>
      <c r="I52" s="5" t="n">
        <v>539423</v>
      </c>
      <c r="J52" s="4" t="inlineStr">
        <is>
          <t xml:space="preserve"> </t>
        </is>
      </c>
      <c r="K52" s="5" t="n">
        <v>-237</v>
      </c>
      <c r="L52" s="5" t="n">
        <v>-157779</v>
      </c>
      <c r="M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loss</t>
        </is>
      </c>
      <c r="B54" s="6" t="n">
        <v>-4043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units upon vesting of Legacy PCT profits interests (in share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in shares) at Jun. 30, 2022</t>
        </is>
      </c>
      <c r="B56" s="4" t="inlineStr">
        <is>
          <t xml:space="preserve"> </t>
        </is>
      </c>
      <c r="C56" s="4" t="inlineStr">
        <is>
          <t xml:space="preserve"> </t>
        </is>
      </c>
      <c r="D56" s="5" t="n">
        <v>163282000</v>
      </c>
      <c r="E56" s="5" t="n">
        <v>0</v>
      </c>
      <c r="F56" s="5" t="n">
        <v>0</v>
      </c>
      <c r="G56" s="5" t="n">
        <v>0</v>
      </c>
      <c r="H56" s="5" t="n">
        <v>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nding balance at Jun. 30, 2022</t>
        </is>
      </c>
      <c r="B57" s="6" t="n">
        <v>550967</v>
      </c>
      <c r="C57" s="4" t="inlineStr">
        <is>
          <t xml:space="preserve"> </t>
        </is>
      </c>
      <c r="D57" s="6" t="n">
        <v>163</v>
      </c>
      <c r="E57" s="6" t="n">
        <v>0</v>
      </c>
      <c r="F57" s="6" t="n">
        <v>0</v>
      </c>
      <c r="G57" s="6" t="n">
        <v>0</v>
      </c>
      <c r="H57" s="6" t="n">
        <v>0</v>
      </c>
      <c r="I57" s="5" t="n">
        <v>750056</v>
      </c>
      <c r="J57" s="4" t="inlineStr">
        <is>
          <t xml:space="preserve"> </t>
        </is>
      </c>
      <c r="K57" s="5" t="n">
        <v>-1037</v>
      </c>
      <c r="L57" s="5" t="n">
        <v>-198215</v>
      </c>
      <c r="M57" s="4" t="inlineStr">
        <is>
          <t xml:space="preserve"> </t>
        </is>
      </c>
    </row>
    <row r="58">
      <c r="A58" s="4" t="inlineStr">
        <is>
          <t>Beginning balance (in shares) at Mar. 31, 2022</t>
        </is>
      </c>
      <c r="B58" s="4" t="inlineStr">
        <is>
          <t xml:space="preserve"> </t>
        </is>
      </c>
      <c r="C58" s="4" t="inlineStr">
        <is>
          <t xml:space="preserve"> </t>
        </is>
      </c>
      <c r="D58" s="5" t="n">
        <v>163234000</v>
      </c>
      <c r="E58" s="5" t="n">
        <v>0</v>
      </c>
      <c r="F58" s="5" t="n">
        <v>0</v>
      </c>
      <c r="G58" s="5" t="n">
        <v>0</v>
      </c>
      <c r="H58" s="5" t="n">
        <v>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at Mar. 31, 2022</t>
        </is>
      </c>
      <c r="B59" s="5" t="n">
        <v>563181</v>
      </c>
      <c r="C59" s="4" t="inlineStr">
        <is>
          <t xml:space="preserve"> </t>
        </is>
      </c>
      <c r="D59" s="6" t="n">
        <v>163</v>
      </c>
      <c r="E59" s="6" t="n">
        <v>0</v>
      </c>
      <c r="F59" s="6" t="n">
        <v>0</v>
      </c>
      <c r="G59" s="6" t="n">
        <v>0</v>
      </c>
      <c r="H59" s="6" t="n">
        <v>0</v>
      </c>
      <c r="I59" s="5" t="n">
        <v>746806</v>
      </c>
      <c r="J59" s="4" t="inlineStr">
        <is>
          <t xml:space="preserve"> </t>
        </is>
      </c>
      <c r="K59" s="5" t="n">
        <v>-577</v>
      </c>
      <c r="L59" s="5" t="n">
        <v>-183211</v>
      </c>
      <c r="M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repurchase (in shares)</t>
        </is>
      </c>
      <c r="B61" s="4" t="inlineStr">
        <is>
          <t xml:space="preserve"> </t>
        </is>
      </c>
      <c r="C61" s="4" t="inlineStr">
        <is>
          <t xml:space="preserve"> </t>
        </is>
      </c>
      <c r="D61" s="5" t="n">
        <v>-2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repurchase</t>
        </is>
      </c>
      <c r="B62" s="5" t="n">
        <v>-1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7</v>
      </c>
      <c r="J62" s="4" t="inlineStr">
        <is>
          <t xml:space="preserve"> </t>
        </is>
      </c>
      <c r="K62" s="4" t="inlineStr">
        <is>
          <t xml:space="preserve"> </t>
        </is>
      </c>
      <c r="L62" s="4" t="inlineStr">
        <is>
          <t xml:space="preserve"> </t>
        </is>
      </c>
      <c r="M62" s="4" t="inlineStr">
        <is>
          <t xml:space="preserve"> </t>
        </is>
      </c>
    </row>
    <row r="63">
      <c r="A63" s="4" t="inlineStr">
        <is>
          <t>Equity based compensation (in shares)</t>
        </is>
      </c>
      <c r="B63" s="4" t="inlineStr">
        <is>
          <t xml:space="preserve"> </t>
        </is>
      </c>
      <c r="C63" s="4" t="inlineStr">
        <is>
          <t xml:space="preserve"> </t>
        </is>
      </c>
      <c r="D63" s="5" t="n">
        <v>5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quity based compensation</t>
        </is>
      </c>
      <c r="B64" s="5" t="n">
        <v>326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267</v>
      </c>
      <c r="J64" s="4" t="inlineStr">
        <is>
          <t xml:space="preserve"> </t>
        </is>
      </c>
      <c r="K64" s="4" t="inlineStr">
        <is>
          <t xml:space="preserve"> </t>
        </is>
      </c>
      <c r="L64" s="4" t="inlineStr">
        <is>
          <t xml:space="preserve"> </t>
        </is>
      </c>
      <c r="M64" s="4" t="inlineStr">
        <is>
          <t xml:space="preserve"> </t>
        </is>
      </c>
    </row>
    <row r="65">
      <c r="A65" s="4" t="inlineStr">
        <is>
          <t>Unrealized loss on available for sale debt securities</t>
        </is>
      </c>
      <c r="B65" s="5" t="n">
        <v>-46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60</v>
      </c>
      <c r="L65" s="4" t="inlineStr">
        <is>
          <t xml:space="preserve"> </t>
        </is>
      </c>
      <c r="M65" s="4" t="inlineStr">
        <is>
          <t xml:space="preserve"> </t>
        </is>
      </c>
    </row>
    <row r="66">
      <c r="A66" s="4" t="inlineStr">
        <is>
          <t>Net loss</t>
        </is>
      </c>
      <c r="B66" s="5" t="n">
        <v>-1500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5004</v>
      </c>
      <c r="M66" s="4" t="inlineStr">
        <is>
          <t xml:space="preserve"> </t>
        </is>
      </c>
    </row>
    <row r="67">
      <c r="A67" s="4" t="inlineStr">
        <is>
          <t>Ending balance (in shares) at Jun. 30, 2022</t>
        </is>
      </c>
      <c r="B67" s="4" t="inlineStr">
        <is>
          <t xml:space="preserve"> </t>
        </is>
      </c>
      <c r="C67" s="4" t="inlineStr">
        <is>
          <t xml:space="preserve"> </t>
        </is>
      </c>
      <c r="D67" s="5" t="n">
        <v>163282000</v>
      </c>
      <c r="E67" s="5" t="n">
        <v>0</v>
      </c>
      <c r="F67" s="5" t="n">
        <v>0</v>
      </c>
      <c r="G67" s="5" t="n">
        <v>0</v>
      </c>
      <c r="H67" s="5" t="n">
        <v>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 at Jun. 30, 2022</t>
        </is>
      </c>
      <c r="B68" s="6" t="n">
        <v>550967</v>
      </c>
      <c r="C68" s="4" t="inlineStr">
        <is>
          <t xml:space="preserve"> </t>
        </is>
      </c>
      <c r="D68" s="6" t="n">
        <v>163</v>
      </c>
      <c r="E68" s="6" t="n">
        <v>0</v>
      </c>
      <c r="F68" s="6" t="n">
        <v>0</v>
      </c>
      <c r="G68" s="6" t="n">
        <v>0</v>
      </c>
      <c r="H68" s="6" t="n">
        <v>0</v>
      </c>
      <c r="I68" s="6" t="n">
        <v>750056</v>
      </c>
      <c r="J68" s="4" t="inlineStr">
        <is>
          <t xml:space="preserve"> </t>
        </is>
      </c>
      <c r="K68" s="6" t="n">
        <v>-1037</v>
      </c>
      <c r="L68" s="6" t="n">
        <v>-198215</v>
      </c>
      <c r="M6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Liabilities Measurements on a Recurring Basis (Details) - USD ($) $ in Thousands</t>
        </is>
      </c>
      <c r="B1" s="2" t="inlineStr">
        <is>
          <t>Jun. 30, 2022</t>
        </is>
      </c>
      <c r="C1" s="2" t="inlineStr">
        <is>
          <t>Mar. 17,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s</t>
        </is>
      </c>
      <c r="B3" s="6" t="n">
        <v>231331</v>
      </c>
      <c r="C3" s="4" t="inlineStr">
        <is>
          <t xml:space="preserve"> </t>
        </is>
      </c>
      <c r="D3" s="6" t="n">
        <v>167365</v>
      </c>
    </row>
    <row r="4">
      <c r="A4" s="4" t="inlineStr">
        <is>
          <t>Commercial paper, available for sal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t>
        </is>
      </c>
      <c r="B6" s="5" t="n">
        <v>121368</v>
      </c>
      <c r="C6" s="4" t="inlineStr">
        <is>
          <t xml:space="preserve"> </t>
        </is>
      </c>
      <c r="D6" s="5" t="n">
        <v>76930</v>
      </c>
    </row>
    <row r="7">
      <c r="A7" s="4" t="inlineStr">
        <is>
          <t>Corporate Bonds, available for sal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t>
        </is>
      </c>
      <c r="B9" s="5" t="n">
        <v>99215</v>
      </c>
      <c r="C9" s="4" t="inlineStr">
        <is>
          <t xml:space="preserve"> </t>
        </is>
      </c>
      <c r="D9" s="5" t="n">
        <v>84588</v>
      </c>
    </row>
    <row r="10">
      <c r="A10" s="4" t="inlineStr">
        <is>
          <t>Municipal bonds, available for sal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t>
        </is>
      </c>
      <c r="B12" s="5" t="n">
        <v>10748</v>
      </c>
      <c r="C12" s="4" t="inlineStr">
        <is>
          <t xml:space="preserve"> </t>
        </is>
      </c>
      <c r="D12" s="5" t="n">
        <v>5847</v>
      </c>
    </row>
    <row r="13">
      <c r="A13" s="4" t="inlineStr">
        <is>
          <t>Level 2 | Series A warrants</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4" t="inlineStr">
        <is>
          <t xml:space="preserve"> </t>
        </is>
      </c>
      <c r="C15" s="6" t="n">
        <v>43900</v>
      </c>
      <c r="D15" s="4" t="inlineStr">
        <is>
          <t xml:space="preserve"> </t>
        </is>
      </c>
    </row>
    <row r="16">
      <c r="A16" s="4" t="inlineStr">
        <is>
          <t>Fair Value Measurements on Recurring Basi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equivalents</t>
        </is>
      </c>
      <c r="B18" s="5" t="n">
        <v>98304</v>
      </c>
      <c r="C18" s="4" t="inlineStr">
        <is>
          <t xml:space="preserve"> </t>
        </is>
      </c>
      <c r="D18" s="5" t="n">
        <v>27389</v>
      </c>
    </row>
    <row r="19">
      <c r="A19" s="4" t="inlineStr">
        <is>
          <t>Investments</t>
        </is>
      </c>
      <c r="B19" s="5" t="n">
        <v>231331</v>
      </c>
      <c r="C19" s="4" t="inlineStr">
        <is>
          <t xml:space="preserve"> </t>
        </is>
      </c>
      <c r="D19" s="5" t="n">
        <v>167365</v>
      </c>
    </row>
    <row r="20">
      <c r="A20" s="4" t="inlineStr">
        <is>
          <t>Total assets</t>
        </is>
      </c>
      <c r="B20" s="5" t="n">
        <v>329635</v>
      </c>
      <c r="C20" s="4" t="inlineStr">
        <is>
          <t xml:space="preserve"> </t>
        </is>
      </c>
      <c r="D20" s="5" t="n">
        <v>194754</v>
      </c>
    </row>
    <row r="21">
      <c r="A21" s="3" t="inlineStr">
        <is>
          <t>Liabilities</t>
        </is>
      </c>
      <c r="B21" s="4" t="inlineStr">
        <is>
          <t xml:space="preserve"> </t>
        </is>
      </c>
      <c r="C21" s="4" t="inlineStr">
        <is>
          <t xml:space="preserve"> </t>
        </is>
      </c>
      <c r="D21" s="4" t="inlineStr">
        <is>
          <t xml:space="preserve"> </t>
        </is>
      </c>
    </row>
    <row r="22">
      <c r="A22" s="4" t="inlineStr">
        <is>
          <t>Total warrant liability</t>
        </is>
      </c>
      <c r="B22" s="5" t="n">
        <v>51381</v>
      </c>
      <c r="C22" s="4" t="inlineStr">
        <is>
          <t xml:space="preserve"> </t>
        </is>
      </c>
      <c r="D22" s="5" t="n">
        <v>6113</v>
      </c>
    </row>
    <row r="23">
      <c r="A23" s="4" t="inlineStr">
        <is>
          <t>Fair Value Measurements on Recurring Basis | RTI warrants</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Warrant liability</t>
        </is>
      </c>
      <c r="B25" s="5" t="n">
        <v>3379</v>
      </c>
      <c r="C25" s="4" t="inlineStr">
        <is>
          <t xml:space="preserve"> </t>
        </is>
      </c>
      <c r="D25" s="5" t="n">
        <v>5175</v>
      </c>
    </row>
    <row r="26">
      <c r="A26" s="4" t="inlineStr">
        <is>
          <t>Fair Value Measurements on Recurring Basis | Private warrants</t>
        </is>
      </c>
      <c r="B26" s="4" t="inlineStr">
        <is>
          <t xml:space="preserve"> </t>
        </is>
      </c>
      <c r="C26" s="4" t="inlineStr">
        <is>
          <t xml:space="preserve"> </t>
        </is>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Warrant liability</t>
        </is>
      </c>
      <c r="B28" s="5" t="n">
        <v>681</v>
      </c>
      <c r="C28" s="4" t="inlineStr">
        <is>
          <t xml:space="preserve"> </t>
        </is>
      </c>
      <c r="D28" s="5" t="n">
        <v>938</v>
      </c>
    </row>
    <row r="29">
      <c r="A29" s="4" t="inlineStr">
        <is>
          <t>Fair Value Measurements on Recurring Basis | Series A warrants</t>
        </is>
      </c>
      <c r="B29" s="4" t="inlineStr">
        <is>
          <t xml:space="preserve"> </t>
        </is>
      </c>
      <c r="C29" s="4" t="inlineStr">
        <is>
          <t xml:space="preserve"> </t>
        </is>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Warrant liability</t>
        </is>
      </c>
      <c r="B31" s="5" t="n">
        <v>47321</v>
      </c>
      <c r="C31" s="4" t="inlineStr">
        <is>
          <t xml:space="preserve"> </t>
        </is>
      </c>
      <c r="D31" s="5" t="n">
        <v>0</v>
      </c>
    </row>
    <row r="32">
      <c r="A32" s="4" t="inlineStr">
        <is>
          <t>Fair Value Measurements on Recurring Basis | Commercial paper, available for sale</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Investments</t>
        </is>
      </c>
      <c r="B34" s="5" t="n">
        <v>121368</v>
      </c>
      <c r="C34" s="4" t="inlineStr">
        <is>
          <t xml:space="preserve"> </t>
        </is>
      </c>
      <c r="D34" s="5" t="n">
        <v>76930</v>
      </c>
    </row>
    <row r="35">
      <c r="A35" s="4" t="inlineStr">
        <is>
          <t>Fair Value Measurements on Recurring Basis | Corporate Bonds, available for sale</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Investments</t>
        </is>
      </c>
      <c r="B37" s="5" t="n">
        <v>99215</v>
      </c>
      <c r="C37" s="4" t="inlineStr">
        <is>
          <t xml:space="preserve"> </t>
        </is>
      </c>
      <c r="D37" s="5" t="n">
        <v>84588</v>
      </c>
    </row>
    <row r="38">
      <c r="A38" s="4" t="inlineStr">
        <is>
          <t>Fair Value Measurements on Recurring Basis | Municipal bonds, available for sale</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Investments</t>
        </is>
      </c>
      <c r="B40" s="5" t="n">
        <v>10748</v>
      </c>
      <c r="C40" s="4" t="inlineStr">
        <is>
          <t xml:space="preserve"> </t>
        </is>
      </c>
      <c r="D40" s="5" t="n">
        <v>5847</v>
      </c>
    </row>
    <row r="41">
      <c r="A41" s="4" t="inlineStr">
        <is>
          <t>Fair Value Measurements on Recurring Basis | Level 1</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equivalents</t>
        </is>
      </c>
      <c r="B43" s="5" t="n">
        <v>120</v>
      </c>
      <c r="C43" s="4" t="inlineStr">
        <is>
          <t xml:space="preserve"> </t>
        </is>
      </c>
      <c r="D43" s="5" t="n">
        <v>27389</v>
      </c>
    </row>
    <row r="44">
      <c r="A44" s="4" t="inlineStr">
        <is>
          <t>Investments</t>
        </is>
      </c>
      <c r="B44" s="5" t="n">
        <v>0</v>
      </c>
      <c r="C44" s="4" t="inlineStr">
        <is>
          <t xml:space="preserve"> </t>
        </is>
      </c>
      <c r="D44" s="5" t="n">
        <v>0</v>
      </c>
    </row>
    <row r="45">
      <c r="A45" s="4" t="inlineStr">
        <is>
          <t>Total assets</t>
        </is>
      </c>
      <c r="B45" s="5" t="n">
        <v>120</v>
      </c>
      <c r="C45" s="4" t="inlineStr">
        <is>
          <t xml:space="preserve"> </t>
        </is>
      </c>
      <c r="D45" s="5" t="n">
        <v>27389</v>
      </c>
    </row>
    <row r="46">
      <c r="A46" s="3" t="inlineStr">
        <is>
          <t>Liabilities</t>
        </is>
      </c>
      <c r="B46" s="4" t="inlineStr">
        <is>
          <t xml:space="preserve"> </t>
        </is>
      </c>
      <c r="C46" s="4" t="inlineStr">
        <is>
          <t xml:space="preserve"> </t>
        </is>
      </c>
      <c r="D46" s="4" t="inlineStr">
        <is>
          <t xml:space="preserve"> </t>
        </is>
      </c>
    </row>
    <row r="47">
      <c r="A47" s="4" t="inlineStr">
        <is>
          <t>Total warrant liability</t>
        </is>
      </c>
      <c r="B47" s="5" t="n">
        <v>0</v>
      </c>
      <c r="C47" s="4" t="inlineStr">
        <is>
          <t xml:space="preserve"> </t>
        </is>
      </c>
      <c r="D47" s="5" t="n">
        <v>0</v>
      </c>
    </row>
    <row r="48">
      <c r="A48" s="4" t="inlineStr">
        <is>
          <t>Fair Value Measurements on Recurring Basis | Level 1 | RTI warrants</t>
        </is>
      </c>
      <c r="B48" s="4" t="inlineStr">
        <is>
          <t xml:space="preserve"> </t>
        </is>
      </c>
      <c r="C48" s="4" t="inlineStr">
        <is>
          <t xml:space="preserve"> </t>
        </is>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Warrant liability</t>
        </is>
      </c>
      <c r="B50" s="5" t="n">
        <v>0</v>
      </c>
      <c r="C50" s="4" t="inlineStr">
        <is>
          <t xml:space="preserve"> </t>
        </is>
      </c>
      <c r="D50" s="5" t="n">
        <v>0</v>
      </c>
    </row>
    <row r="51">
      <c r="A51" s="4" t="inlineStr">
        <is>
          <t>Fair Value Measurements on Recurring Basis | Level 1 | Private warrants</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Warrant liability</t>
        </is>
      </c>
      <c r="B53" s="5" t="n">
        <v>0</v>
      </c>
      <c r="C53" s="4" t="inlineStr">
        <is>
          <t xml:space="preserve"> </t>
        </is>
      </c>
      <c r="D53" s="5" t="n">
        <v>0</v>
      </c>
    </row>
    <row r="54">
      <c r="A54" s="4" t="inlineStr">
        <is>
          <t>Fair Value Measurements on Recurring Basis | Level 1 | Series A warrants</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Warrant liability</t>
        </is>
      </c>
      <c r="B56" s="5" t="n">
        <v>0</v>
      </c>
      <c r="C56" s="4" t="inlineStr">
        <is>
          <t xml:space="preserve"> </t>
        </is>
      </c>
      <c r="D56" s="5" t="n">
        <v>0</v>
      </c>
    </row>
    <row r="57">
      <c r="A57" s="4" t="inlineStr">
        <is>
          <t>Fair Value Measurements on Recurring Basis | Level 1 | Commercial paper, available for sale</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Investments</t>
        </is>
      </c>
      <c r="B59" s="5" t="n">
        <v>0</v>
      </c>
      <c r="C59" s="4" t="inlineStr">
        <is>
          <t xml:space="preserve"> </t>
        </is>
      </c>
      <c r="D59" s="5" t="n">
        <v>0</v>
      </c>
    </row>
    <row r="60">
      <c r="A60" s="4" t="inlineStr">
        <is>
          <t>Fair Value Measurements on Recurring Basis | Level 1 | Corporate Bonds, available for sale</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Investments</t>
        </is>
      </c>
      <c r="B62" s="5" t="n">
        <v>0</v>
      </c>
      <c r="C62" s="4" t="inlineStr">
        <is>
          <t xml:space="preserve"> </t>
        </is>
      </c>
      <c r="D62" s="5" t="n">
        <v>0</v>
      </c>
    </row>
    <row r="63">
      <c r="A63" s="4" t="inlineStr">
        <is>
          <t>Fair Value Measurements on Recurring Basis | Level 1 | Municipal bonds, available for sale</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Investments</t>
        </is>
      </c>
      <c r="B65" s="5" t="n">
        <v>0</v>
      </c>
      <c r="C65" s="4" t="inlineStr">
        <is>
          <t xml:space="preserve"> </t>
        </is>
      </c>
      <c r="D65" s="5" t="n">
        <v>0</v>
      </c>
    </row>
    <row r="66">
      <c r="A66" s="4" t="inlineStr">
        <is>
          <t>Fair Value Measurements on Recurring Basis | Level 2</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Cash equivalents</t>
        </is>
      </c>
      <c r="B68" s="5" t="n">
        <v>98184</v>
      </c>
      <c r="C68" s="4" t="inlineStr">
        <is>
          <t xml:space="preserve"> </t>
        </is>
      </c>
      <c r="D68" s="5" t="n">
        <v>0</v>
      </c>
    </row>
    <row r="69">
      <c r="A69" s="4" t="inlineStr">
        <is>
          <t>Investments</t>
        </is>
      </c>
      <c r="B69" s="5" t="n">
        <v>231331</v>
      </c>
      <c r="C69" s="4" t="inlineStr">
        <is>
          <t xml:space="preserve"> </t>
        </is>
      </c>
      <c r="D69" s="5" t="n">
        <v>167365</v>
      </c>
    </row>
    <row r="70">
      <c r="A70" s="4" t="inlineStr">
        <is>
          <t>Total assets</t>
        </is>
      </c>
      <c r="B70" s="5" t="n">
        <v>329515</v>
      </c>
      <c r="C70" s="4" t="inlineStr">
        <is>
          <t xml:space="preserve"> </t>
        </is>
      </c>
      <c r="D70" s="5" t="n">
        <v>167365</v>
      </c>
    </row>
    <row r="71">
      <c r="A71" s="3" t="inlineStr">
        <is>
          <t>Liabilities</t>
        </is>
      </c>
      <c r="B71" s="4" t="inlineStr">
        <is>
          <t xml:space="preserve"> </t>
        </is>
      </c>
      <c r="C71" s="4" t="inlineStr">
        <is>
          <t xml:space="preserve"> </t>
        </is>
      </c>
      <c r="D71" s="4" t="inlineStr">
        <is>
          <t xml:space="preserve"> </t>
        </is>
      </c>
    </row>
    <row r="72">
      <c r="A72" s="4" t="inlineStr">
        <is>
          <t>Total warrant liability</t>
        </is>
      </c>
      <c r="B72" s="5" t="n">
        <v>47321</v>
      </c>
      <c r="C72" s="4" t="inlineStr">
        <is>
          <t xml:space="preserve"> </t>
        </is>
      </c>
      <c r="D72" s="5" t="n">
        <v>0</v>
      </c>
    </row>
    <row r="73">
      <c r="A73" s="4" t="inlineStr">
        <is>
          <t>Fair Value Measurements on Recurring Basis | Level 2 | RTI warrants</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Warrant liability</t>
        </is>
      </c>
      <c r="B75" s="5" t="n">
        <v>0</v>
      </c>
      <c r="C75" s="4" t="inlineStr">
        <is>
          <t xml:space="preserve"> </t>
        </is>
      </c>
      <c r="D75" s="5" t="n">
        <v>0</v>
      </c>
    </row>
    <row r="76">
      <c r="A76" s="4" t="inlineStr">
        <is>
          <t>Fair Value Measurements on Recurring Basis | Level 2 | Private warrants</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Warrant liability</t>
        </is>
      </c>
      <c r="B78" s="5" t="n">
        <v>0</v>
      </c>
      <c r="C78" s="4" t="inlineStr">
        <is>
          <t xml:space="preserve"> </t>
        </is>
      </c>
      <c r="D78" s="5" t="n">
        <v>0</v>
      </c>
    </row>
    <row r="79">
      <c r="A79" s="4" t="inlineStr">
        <is>
          <t>Fair Value Measurements on Recurring Basis | Level 2 | Series A warrants</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Warrant liability</t>
        </is>
      </c>
      <c r="B81" s="5" t="n">
        <v>47321</v>
      </c>
      <c r="C81" s="4" t="inlineStr">
        <is>
          <t xml:space="preserve"> </t>
        </is>
      </c>
      <c r="D81" s="5" t="n">
        <v>0</v>
      </c>
    </row>
    <row r="82">
      <c r="A82" s="4" t="inlineStr">
        <is>
          <t>Fair Value Measurements on Recurring Basis | Level 2 | Commercial paper, available for sale</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Investments</t>
        </is>
      </c>
      <c r="B84" s="5" t="n">
        <v>121368</v>
      </c>
      <c r="C84" s="4" t="inlineStr">
        <is>
          <t xml:space="preserve"> </t>
        </is>
      </c>
      <c r="D84" s="5" t="n">
        <v>76930</v>
      </c>
    </row>
    <row r="85">
      <c r="A85" s="4" t="inlineStr">
        <is>
          <t>Fair Value Measurements on Recurring Basis | Level 2 | Corporate Bonds, available for sale</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Investments</t>
        </is>
      </c>
      <c r="B87" s="5" t="n">
        <v>99215</v>
      </c>
      <c r="C87" s="4" t="inlineStr">
        <is>
          <t xml:space="preserve"> </t>
        </is>
      </c>
      <c r="D87" s="5" t="n">
        <v>84588</v>
      </c>
    </row>
    <row r="88">
      <c r="A88" s="4" t="inlineStr">
        <is>
          <t>Fair Value Measurements on Recurring Basis | Level 2 | Municipal bonds, available for sale</t>
        </is>
      </c>
      <c r="B88" s="4" t="inlineStr">
        <is>
          <t xml:space="preserve"> </t>
        </is>
      </c>
      <c r="C88" s="4" t="inlineStr">
        <is>
          <t xml:space="preserve"> </t>
        </is>
      </c>
      <c r="D88" s="4" t="inlineStr">
        <is>
          <t xml:space="preserve"> </t>
        </is>
      </c>
    </row>
    <row r="89">
      <c r="A89" s="3" t="inlineStr">
        <is>
          <t>Assets</t>
        </is>
      </c>
      <c r="B89" s="4" t="inlineStr">
        <is>
          <t xml:space="preserve"> </t>
        </is>
      </c>
      <c r="C89" s="4" t="inlineStr">
        <is>
          <t xml:space="preserve"> </t>
        </is>
      </c>
      <c r="D89" s="4" t="inlineStr">
        <is>
          <t xml:space="preserve"> </t>
        </is>
      </c>
    </row>
    <row r="90">
      <c r="A90" s="4" t="inlineStr">
        <is>
          <t>Investments</t>
        </is>
      </c>
      <c r="B90" s="5" t="n">
        <v>10748</v>
      </c>
      <c r="C90" s="4" t="inlineStr">
        <is>
          <t xml:space="preserve"> </t>
        </is>
      </c>
      <c r="D90" s="5" t="n">
        <v>5847</v>
      </c>
    </row>
    <row r="91">
      <c r="A91" s="4" t="inlineStr">
        <is>
          <t>Fair Value Measurements on Recurring Basis | Level 3</t>
        </is>
      </c>
      <c r="B91" s="4" t="inlineStr">
        <is>
          <t xml:space="preserve"> </t>
        </is>
      </c>
      <c r="C91" s="4" t="inlineStr">
        <is>
          <t xml:space="preserve"> </t>
        </is>
      </c>
      <c r="D91" s="4" t="inlineStr">
        <is>
          <t xml:space="preserve"> </t>
        </is>
      </c>
    </row>
    <row r="92">
      <c r="A92" s="3" t="inlineStr">
        <is>
          <t>Assets</t>
        </is>
      </c>
      <c r="B92" s="4" t="inlineStr">
        <is>
          <t xml:space="preserve"> </t>
        </is>
      </c>
      <c r="C92" s="4" t="inlineStr">
        <is>
          <t xml:space="preserve"> </t>
        </is>
      </c>
      <c r="D92" s="4" t="inlineStr">
        <is>
          <t xml:space="preserve"> </t>
        </is>
      </c>
    </row>
    <row r="93">
      <c r="A93" s="4" t="inlineStr">
        <is>
          <t>Cash equivalents</t>
        </is>
      </c>
      <c r="B93" s="5" t="n">
        <v>0</v>
      </c>
      <c r="C93" s="4" t="inlineStr">
        <is>
          <t xml:space="preserve"> </t>
        </is>
      </c>
      <c r="D93" s="5" t="n">
        <v>0</v>
      </c>
    </row>
    <row r="94">
      <c r="A94" s="4" t="inlineStr">
        <is>
          <t>Investments</t>
        </is>
      </c>
      <c r="B94" s="5" t="n">
        <v>0</v>
      </c>
      <c r="C94" s="4" t="inlineStr">
        <is>
          <t xml:space="preserve"> </t>
        </is>
      </c>
      <c r="D94" s="5" t="n">
        <v>0</v>
      </c>
    </row>
    <row r="95">
      <c r="A95" s="4" t="inlineStr">
        <is>
          <t>Total assets</t>
        </is>
      </c>
      <c r="B95" s="5" t="n">
        <v>0</v>
      </c>
      <c r="C95" s="4" t="inlineStr">
        <is>
          <t xml:space="preserve"> </t>
        </is>
      </c>
      <c r="D95" s="5" t="n">
        <v>0</v>
      </c>
    </row>
    <row r="96">
      <c r="A96" s="3" t="inlineStr">
        <is>
          <t>Liabilities</t>
        </is>
      </c>
      <c r="B96" s="4" t="inlineStr">
        <is>
          <t xml:space="preserve"> </t>
        </is>
      </c>
      <c r="C96" s="4" t="inlineStr">
        <is>
          <t xml:space="preserve"> </t>
        </is>
      </c>
      <c r="D96" s="4" t="inlineStr">
        <is>
          <t xml:space="preserve"> </t>
        </is>
      </c>
    </row>
    <row r="97">
      <c r="A97" s="4" t="inlineStr">
        <is>
          <t>Total warrant liability</t>
        </is>
      </c>
      <c r="B97" s="5" t="n">
        <v>4060</v>
      </c>
      <c r="C97" s="4" t="inlineStr">
        <is>
          <t xml:space="preserve"> </t>
        </is>
      </c>
      <c r="D97" s="5" t="n">
        <v>6113</v>
      </c>
    </row>
    <row r="98">
      <c r="A98" s="4" t="inlineStr">
        <is>
          <t>Fair Value Measurements on Recurring Basis | Level 3 | RTI warrants</t>
        </is>
      </c>
      <c r="B98" s="4" t="inlineStr">
        <is>
          <t xml:space="preserve"> </t>
        </is>
      </c>
      <c r="C98" s="4" t="inlineStr">
        <is>
          <t xml:space="preserve"> </t>
        </is>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Warrant liability</t>
        </is>
      </c>
      <c r="B100" s="5" t="n">
        <v>3379</v>
      </c>
      <c r="C100" s="4" t="inlineStr">
        <is>
          <t xml:space="preserve"> </t>
        </is>
      </c>
      <c r="D100" s="5" t="n">
        <v>5175</v>
      </c>
    </row>
    <row r="101">
      <c r="A101" s="4" t="inlineStr">
        <is>
          <t>Fair Value Measurements on Recurring Basis | Level 3 | Private warrants</t>
        </is>
      </c>
      <c r="B101" s="4" t="inlineStr">
        <is>
          <t xml:space="preserve"> </t>
        </is>
      </c>
      <c r="C101" s="4" t="inlineStr">
        <is>
          <t xml:space="preserve"> </t>
        </is>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Warrant liability</t>
        </is>
      </c>
      <c r="B103" s="5" t="n">
        <v>681</v>
      </c>
      <c r="C103" s="4" t="inlineStr">
        <is>
          <t xml:space="preserve"> </t>
        </is>
      </c>
      <c r="D103" s="5" t="n">
        <v>938</v>
      </c>
    </row>
    <row r="104">
      <c r="A104" s="4" t="inlineStr">
        <is>
          <t>Fair Value Measurements on Recurring Basis | Level 3 | Series A warrants</t>
        </is>
      </c>
      <c r="B104" s="4" t="inlineStr">
        <is>
          <t xml:space="preserve"> </t>
        </is>
      </c>
      <c r="C104" s="4" t="inlineStr">
        <is>
          <t xml:space="preserve"> </t>
        </is>
      </c>
      <c r="D104" s="4" t="inlineStr">
        <is>
          <t xml:space="preserve"> </t>
        </is>
      </c>
    </row>
    <row r="105">
      <c r="A105" s="3" t="inlineStr">
        <is>
          <t>Liabilities</t>
        </is>
      </c>
      <c r="B105" s="4" t="inlineStr">
        <is>
          <t xml:space="preserve"> </t>
        </is>
      </c>
      <c r="C105" s="4" t="inlineStr">
        <is>
          <t xml:space="preserve"> </t>
        </is>
      </c>
      <c r="D105" s="4" t="inlineStr">
        <is>
          <t xml:space="preserve"> </t>
        </is>
      </c>
    </row>
    <row r="106">
      <c r="A106" s="4" t="inlineStr">
        <is>
          <t>Warrant liability</t>
        </is>
      </c>
      <c r="B106" s="5" t="n">
        <v>0</v>
      </c>
      <c r="C106" s="4" t="inlineStr">
        <is>
          <t xml:space="preserve"> </t>
        </is>
      </c>
      <c r="D106" s="5" t="n">
        <v>0</v>
      </c>
    </row>
    <row r="107">
      <c r="A107" s="4" t="inlineStr">
        <is>
          <t>Fair Value Measurements on Recurring Basis | Level 3 | Commercial paper, available for sale</t>
        </is>
      </c>
      <c r="B107" s="4" t="inlineStr">
        <is>
          <t xml:space="preserve"> </t>
        </is>
      </c>
      <c r="C107" s="4" t="inlineStr">
        <is>
          <t xml:space="preserve"> </t>
        </is>
      </c>
      <c r="D107" s="4" t="inlineStr">
        <is>
          <t xml:space="preserve"> </t>
        </is>
      </c>
    </row>
    <row r="108">
      <c r="A108" s="3" t="inlineStr">
        <is>
          <t>Assets</t>
        </is>
      </c>
      <c r="B108" s="4" t="inlineStr">
        <is>
          <t xml:space="preserve"> </t>
        </is>
      </c>
      <c r="C108" s="4" t="inlineStr">
        <is>
          <t xml:space="preserve"> </t>
        </is>
      </c>
      <c r="D108" s="4" t="inlineStr">
        <is>
          <t xml:space="preserve"> </t>
        </is>
      </c>
    </row>
    <row r="109">
      <c r="A109" s="4" t="inlineStr">
        <is>
          <t>Investments</t>
        </is>
      </c>
      <c r="B109" s="5" t="n">
        <v>0</v>
      </c>
      <c r="C109" s="4" t="inlineStr">
        <is>
          <t xml:space="preserve"> </t>
        </is>
      </c>
      <c r="D109" s="5" t="n">
        <v>0</v>
      </c>
    </row>
    <row r="110">
      <c r="A110" s="4" t="inlineStr">
        <is>
          <t>Fair Value Measurements on Recurring Basis | Level 3 | Corporate Bonds, available for sale</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Investments</t>
        </is>
      </c>
      <c r="B112" s="5" t="n">
        <v>0</v>
      </c>
      <c r="C112" s="4" t="inlineStr">
        <is>
          <t xml:space="preserve"> </t>
        </is>
      </c>
      <c r="D112" s="5" t="n">
        <v>0</v>
      </c>
    </row>
    <row r="113">
      <c r="A113" s="4" t="inlineStr">
        <is>
          <t>Fair Value Measurements on Recurring Basis | Level 3 | Municipal bonds, available for sale</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Investments</t>
        </is>
      </c>
      <c r="B115" s="6" t="n">
        <v>0</v>
      </c>
      <c r="C115" s="4" t="inlineStr">
        <is>
          <t xml:space="preserve"> </t>
        </is>
      </c>
      <c r="D11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Fair Value Measurement Inputs (Details) - Level 3 - Fair Value Measurements on Recurring Basis</t>
        </is>
      </c>
      <c r="B1" s="2" t="inlineStr">
        <is>
          <t>Jun. 30, 2022</t>
        </is>
      </c>
      <c r="C1" s="2" t="inlineStr">
        <is>
          <t>Dec. 31, 2021</t>
        </is>
      </c>
    </row>
    <row r="2">
      <c r="A2" s="4" t="inlineStr">
        <is>
          <t>Expected annual dividend yield | Private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measurement input</t>
        </is>
      </c>
      <c r="B4" s="5" t="n">
        <v>0</v>
      </c>
      <c r="C4" s="5" t="n">
        <v>0</v>
      </c>
    </row>
    <row r="5">
      <c r="A5" s="4" t="inlineStr">
        <is>
          <t>Expected annual dividend yield | RTI warra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measurement input</t>
        </is>
      </c>
      <c r="B7" s="5" t="n">
        <v>0</v>
      </c>
      <c r="C7" s="5" t="n">
        <v>0</v>
      </c>
    </row>
    <row r="8">
      <c r="A8" s="4" t="inlineStr">
        <is>
          <t>Expected volatility | Private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measurement input</t>
        </is>
      </c>
      <c r="B10" s="15" t="n">
        <v>0.761</v>
      </c>
      <c r="C10" s="15" t="n">
        <v>0.695</v>
      </c>
    </row>
    <row r="11">
      <c r="A11" s="4" t="inlineStr">
        <is>
          <t>Expected volatility | RTI warra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measurement input</t>
        </is>
      </c>
      <c r="B13" s="15" t="n">
        <v>0.584</v>
      </c>
      <c r="C13" s="15" t="n">
        <v>0.596</v>
      </c>
    </row>
    <row r="14">
      <c r="A14" s="4" t="inlineStr">
        <is>
          <t>Risk-free rate of return | Private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measurement input</t>
        </is>
      </c>
      <c r="B16" s="16" t="n">
        <v>0.0297</v>
      </c>
      <c r="C16" s="16" t="n">
        <v>0.0114</v>
      </c>
    </row>
    <row r="17">
      <c r="A17" s="4" t="inlineStr">
        <is>
          <t>Risk-free rate of return | RTI warra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measurement input</t>
        </is>
      </c>
      <c r="B19" s="16" t="n">
        <v>0.0239</v>
      </c>
      <c r="C19" s="16" t="n">
        <v>0.0097</v>
      </c>
    </row>
    <row r="20">
      <c r="A20" s="4" t="inlineStr">
        <is>
          <t>Expected option term (years) | Private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expected option term (years)</t>
        </is>
      </c>
      <c r="B22" s="4" t="inlineStr">
        <is>
          <t>3 years 8 months 19 days</t>
        </is>
      </c>
      <c r="C22" s="4" t="inlineStr">
        <is>
          <t>4 years 2 months 19 days</t>
        </is>
      </c>
    </row>
    <row r="23">
      <c r="A23" s="4" t="inlineStr">
        <is>
          <t>Expected option term (years) | RTI warra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expected option term (years)</t>
        </is>
      </c>
      <c r="B25" s="4" t="inlineStr">
        <is>
          <t>2 years 6 months</t>
        </is>
      </c>
      <c r="C25"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t>
        </is>
      </c>
      <c r="B1" s="2" t="inlineStr">
        <is>
          <t>6 Months Ended</t>
        </is>
      </c>
    </row>
    <row r="2">
      <c r="B2" s="2" t="inlineStr">
        <is>
          <t>Jun. 30, 2022</t>
        </is>
      </c>
      <c r="C2" s="2" t="inlineStr">
        <is>
          <t>Mar. 17, 2022</t>
        </is>
      </c>
      <c r="D2" s="2" t="inlineStr">
        <is>
          <t>Dec. 31, 2021</t>
        </is>
      </c>
    </row>
    <row r="3">
      <c r="A3" s="4" t="inlineStr">
        <is>
          <t>RTI warrants</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Warrants repurchase maximum threshold</t>
        </is>
      </c>
      <c r="B5" s="6" t="n">
        <v>15000000</v>
      </c>
      <c r="C5" s="4" t="inlineStr">
        <is>
          <t xml:space="preserve"> </t>
        </is>
      </c>
      <c r="D5" s="4" t="inlineStr">
        <is>
          <t xml:space="preserve"> </t>
        </is>
      </c>
    </row>
    <row r="6">
      <c r="A6" s="4" t="inlineStr">
        <is>
          <t>Level 3 | Private warrants</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Dividend yield on warrants</t>
        </is>
      </c>
      <c r="B8" s="9" t="n">
        <v>0</v>
      </c>
      <c r="C8" s="4" t="inlineStr">
        <is>
          <t xml:space="preserve"> </t>
        </is>
      </c>
      <c r="D8" s="4" t="inlineStr">
        <is>
          <t xml:space="preserve"> </t>
        </is>
      </c>
    </row>
    <row r="9">
      <c r="A9" s="4" t="inlineStr">
        <is>
          <t>Aggregate value</t>
        </is>
      </c>
      <c r="B9" s="6" t="n">
        <v>681000</v>
      </c>
      <c r="C9" s="4" t="inlineStr">
        <is>
          <t xml:space="preserve"> </t>
        </is>
      </c>
      <c r="D9" s="6" t="n">
        <v>938000</v>
      </c>
    </row>
    <row r="10">
      <c r="A10" s="4" t="inlineStr">
        <is>
          <t>Level 3 | RTI warrant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Dividend yield on warrants</t>
        </is>
      </c>
      <c r="B12" s="9" t="n">
        <v>0</v>
      </c>
      <c r="C12" s="4" t="inlineStr">
        <is>
          <t xml:space="preserve"> </t>
        </is>
      </c>
      <c r="D12" s="4" t="inlineStr">
        <is>
          <t xml:space="preserve"> </t>
        </is>
      </c>
    </row>
    <row r="13">
      <c r="A13" s="4" t="inlineStr">
        <is>
          <t>Aggregate value</t>
        </is>
      </c>
      <c r="B13" s="6" t="n">
        <v>3379000</v>
      </c>
      <c r="C13" s="4" t="inlineStr">
        <is>
          <t xml:space="preserve"> </t>
        </is>
      </c>
      <c r="D13" s="6" t="n">
        <v>5175000</v>
      </c>
    </row>
    <row r="14">
      <c r="A14" s="4" t="inlineStr">
        <is>
          <t>Level 2 | Series A warrants</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Warrants, fair value</t>
        </is>
      </c>
      <c r="B16" s="4" t="inlineStr">
        <is>
          <t xml:space="preserve"> </t>
        </is>
      </c>
      <c r="C16" s="6" t="n">
        <v>43900000</v>
      </c>
      <c r="D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Level 3 Liabilities Measured at Fair Value (Details) - Level 3 - USD ($) $ in Thousands</t>
        </is>
      </c>
      <c r="B1" s="2" t="inlineStr">
        <is>
          <t>3 Months Ended</t>
        </is>
      </c>
      <c r="C1" s="2" t="inlineStr">
        <is>
          <t>6 Months Ended</t>
        </is>
      </c>
    </row>
    <row r="2">
      <c r="B2" s="2" t="inlineStr">
        <is>
          <t>Jun. 30, 2022</t>
        </is>
      </c>
      <c r="C2" s="2" t="inlineStr">
        <is>
          <t>Jun. 30, 2022</t>
        </is>
      </c>
    </row>
    <row r="3">
      <c r="A3" s="4" t="inlineStr">
        <is>
          <t>Private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4" t="inlineStr">
        <is>
          <t xml:space="preserve"> </t>
        </is>
      </c>
      <c r="C5" s="6" t="n">
        <v>938</v>
      </c>
    </row>
    <row r="6">
      <c r="A6" s="4" t="inlineStr">
        <is>
          <t>Change in fair value</t>
        </is>
      </c>
      <c r="B6" s="4" t="inlineStr">
        <is>
          <t xml:space="preserve"> </t>
        </is>
      </c>
      <c r="C6" s="5" t="n">
        <v>-257</v>
      </c>
    </row>
    <row r="7">
      <c r="A7" s="4" t="inlineStr">
        <is>
          <t>Ending balance</t>
        </is>
      </c>
      <c r="B7" s="6" t="n">
        <v>681</v>
      </c>
      <c r="C7" s="5" t="n">
        <v>681</v>
      </c>
    </row>
    <row r="8">
      <c r="A8" s="4" t="inlineStr">
        <is>
          <t>RTI 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4" t="inlineStr">
        <is>
          <t xml:space="preserve"> </t>
        </is>
      </c>
      <c r="C10" s="5" t="n">
        <v>5175</v>
      </c>
    </row>
    <row r="11">
      <c r="A11" s="4" t="inlineStr">
        <is>
          <t>Change in fair value</t>
        </is>
      </c>
      <c r="B11" s="5" t="n">
        <v>-1796</v>
      </c>
      <c r="C11" s="4" t="inlineStr">
        <is>
          <t xml:space="preserve"> </t>
        </is>
      </c>
    </row>
    <row r="12">
      <c r="A12" s="4" t="inlineStr">
        <is>
          <t>Ending balance</t>
        </is>
      </c>
      <c r="B12" s="6" t="n">
        <v>3379</v>
      </c>
      <c r="C12" s="6" t="n">
        <v>33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Major Security Typ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32368</v>
      </c>
      <c r="C3" s="6" t="n">
        <v>167602</v>
      </c>
    </row>
    <row r="4">
      <c r="A4" s="4" t="inlineStr">
        <is>
          <t>Gross Unrealized Gains</t>
        </is>
      </c>
      <c r="B4" s="5" t="n">
        <v>3</v>
      </c>
      <c r="C4" s="5" t="n">
        <v>0</v>
      </c>
    </row>
    <row r="5">
      <c r="A5" s="4" t="inlineStr">
        <is>
          <t>Gross Unrealized Losses</t>
        </is>
      </c>
      <c r="B5" s="5" t="n">
        <v>-1040</v>
      </c>
      <c r="C5" s="5" t="n">
        <v>-237</v>
      </c>
    </row>
    <row r="6">
      <c r="A6" s="4" t="inlineStr">
        <is>
          <t>Total Fair Value</t>
        </is>
      </c>
      <c r="B6" s="5" t="n">
        <v>231331</v>
      </c>
      <c r="C6" s="5" t="n">
        <v>167365</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21659</v>
      </c>
      <c r="C9" s="5" t="n">
        <v>76961</v>
      </c>
    </row>
    <row r="10">
      <c r="A10" s="4" t="inlineStr">
        <is>
          <t>Gross Unrealized Gains</t>
        </is>
      </c>
      <c r="B10" s="5" t="n">
        <v>3</v>
      </c>
      <c r="C10" s="5" t="n">
        <v>0</v>
      </c>
    </row>
    <row r="11">
      <c r="A11" s="4" t="inlineStr">
        <is>
          <t>Gross Unrealized Losses</t>
        </is>
      </c>
      <c r="B11" s="5" t="n">
        <v>-294</v>
      </c>
      <c r="C11" s="5" t="n">
        <v>-31</v>
      </c>
    </row>
    <row r="12">
      <c r="A12" s="4" t="inlineStr">
        <is>
          <t>Total Fair Value</t>
        </is>
      </c>
      <c r="B12" s="5" t="n">
        <v>121368</v>
      </c>
      <c r="C12" s="5" t="n">
        <v>76930</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9877</v>
      </c>
      <c r="C15" s="5" t="n">
        <v>84771</v>
      </c>
    </row>
    <row r="16">
      <c r="A16" s="4" t="inlineStr">
        <is>
          <t>Gross Unrealized Gains</t>
        </is>
      </c>
      <c r="B16" s="5" t="n">
        <v>0</v>
      </c>
      <c r="C16" s="5" t="n">
        <v>0</v>
      </c>
    </row>
    <row r="17">
      <c r="A17" s="4" t="inlineStr">
        <is>
          <t>Gross Unrealized Losses</t>
        </is>
      </c>
      <c r="B17" s="5" t="n">
        <v>-662</v>
      </c>
      <c r="C17" s="5" t="n">
        <v>-183</v>
      </c>
    </row>
    <row r="18">
      <c r="A18" s="4" t="inlineStr">
        <is>
          <t>Total Fair Value</t>
        </is>
      </c>
      <c r="B18" s="5" t="n">
        <v>99215</v>
      </c>
      <c r="C18" s="5" t="n">
        <v>84588</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832</v>
      </c>
      <c r="C21" s="5" t="n">
        <v>5870</v>
      </c>
    </row>
    <row r="22">
      <c r="A22" s="4" t="inlineStr">
        <is>
          <t>Gross Unrealized Gains</t>
        </is>
      </c>
      <c r="B22" s="5" t="n">
        <v>0</v>
      </c>
      <c r="C22" s="5" t="n">
        <v>0</v>
      </c>
    </row>
    <row r="23">
      <c r="A23" s="4" t="inlineStr">
        <is>
          <t>Gross Unrealized Losses</t>
        </is>
      </c>
      <c r="B23" s="5" t="n">
        <v>-84</v>
      </c>
      <c r="C23" s="5" t="n">
        <v>-23</v>
      </c>
    </row>
    <row r="24">
      <c r="A24" s="4" t="inlineStr">
        <is>
          <t>Total Fair Value</t>
        </is>
      </c>
      <c r="B24" s="6" t="n">
        <v>10748</v>
      </c>
      <c r="C24" s="6" t="n">
        <v>58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Contractual Maturity (Details) - USD ($) $ in Thousands</t>
        </is>
      </c>
      <c r="B1" s="2" t="inlineStr">
        <is>
          <t>Jun. 30, 2022</t>
        </is>
      </c>
      <c r="C1" s="2" t="inlineStr">
        <is>
          <t>Dec. 31, 2021</t>
        </is>
      </c>
    </row>
    <row r="2">
      <c r="A2" s="3" t="inlineStr">
        <is>
          <t>Debt Securities, Available-for-sale, Maturity, Amortized Cost, Rolling Maturity [Abstract]</t>
        </is>
      </c>
      <c r="B2" s="4" t="inlineStr">
        <is>
          <t xml:space="preserve"> </t>
        </is>
      </c>
      <c r="C2" s="4" t="inlineStr">
        <is>
          <t xml:space="preserve"> </t>
        </is>
      </c>
    </row>
    <row r="3">
      <c r="A3" s="4" t="inlineStr">
        <is>
          <t>Due within one year</t>
        </is>
      </c>
      <c r="B3" s="6" t="n">
        <v>220376</v>
      </c>
      <c r="C3" s="6" t="n">
        <v>117164</v>
      </c>
    </row>
    <row r="4">
      <c r="A4" s="4" t="inlineStr">
        <is>
          <t>Due after one year through five years</t>
        </is>
      </c>
      <c r="B4" s="5" t="n">
        <v>11992</v>
      </c>
      <c r="C4" s="5" t="n">
        <v>50438</v>
      </c>
    </row>
    <row r="5">
      <c r="A5" s="4" t="inlineStr">
        <is>
          <t>Amortized Cost</t>
        </is>
      </c>
      <c r="B5" s="5" t="n">
        <v>232368</v>
      </c>
      <c r="C5" s="5" t="n">
        <v>167602</v>
      </c>
    </row>
    <row r="6">
      <c r="A6" s="3" t="inlineStr">
        <is>
          <t>Debt Securities, Available-for-sale, Maturity, Allocated and Single Maturity Date, Rolling Maturity, Fair Value [Abstract]</t>
        </is>
      </c>
      <c r="B6" s="4" t="inlineStr">
        <is>
          <t xml:space="preserve"> </t>
        </is>
      </c>
      <c r="C6" s="4" t="inlineStr">
        <is>
          <t xml:space="preserve"> </t>
        </is>
      </c>
    </row>
    <row r="7">
      <c r="A7" s="4" t="inlineStr">
        <is>
          <t>Due within one year</t>
        </is>
      </c>
      <c r="B7" s="5" t="n">
        <v>219414</v>
      </c>
      <c r="C7" s="5" t="n">
        <v>117100</v>
      </c>
    </row>
    <row r="8">
      <c r="A8" s="4" t="inlineStr">
        <is>
          <t>Due after one year through five years</t>
        </is>
      </c>
      <c r="B8" s="5" t="n">
        <v>11917</v>
      </c>
      <c r="C8" s="5" t="n">
        <v>50265</v>
      </c>
    </row>
    <row r="9">
      <c r="A9" s="4" t="inlineStr">
        <is>
          <t>Debt securities available for sale</t>
        </is>
      </c>
      <c r="B9" s="6" t="n">
        <v>231331</v>
      </c>
      <c r="C9" s="6" t="n">
        <v>1673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INVESTMENTS - Additional Information (Details) - USD ($)</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Average remaining maturity of available-for-sale securities</t>
        </is>
      </c>
      <c r="B4" s="4" t="inlineStr">
        <is>
          <t>6 months</t>
        </is>
      </c>
      <c r="C4" s="4" t="inlineStr">
        <is>
          <t xml:space="preserve"> </t>
        </is>
      </c>
    </row>
    <row r="5">
      <c r="A5" s="4" t="inlineStr">
        <is>
          <t>Other-than-temporary impairment losses recognized on available-for-sale securities</t>
        </is>
      </c>
      <c r="B5" s="6" t="n">
        <v>0</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CONTINGENCIES (Details)</t>
        </is>
      </c>
      <c r="B1" s="2" t="inlineStr">
        <is>
          <t>May 11, 2021 classAction</t>
        </is>
      </c>
    </row>
    <row r="2">
      <c r="A2" s="3" t="inlineStr">
        <is>
          <t>Commitments and Contingencies Disclosure [Abstract]</t>
        </is>
      </c>
      <c r="B2" s="4" t="inlineStr">
        <is>
          <t xml:space="preserve"> </t>
        </is>
      </c>
    </row>
    <row r="3">
      <c r="A3" s="4" t="inlineStr">
        <is>
          <t>Number of class actions complaints filed</t>
        </is>
      </c>
      <c r="B3"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Additional Information (Details) - USD ($) $ in Thousands</t>
        </is>
      </c>
      <c r="B1" s="2" t="inlineStr">
        <is>
          <t>Jun. 30,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11846</v>
      </c>
      <c r="C3" s="6" t="n">
        <v>12300</v>
      </c>
      <c r="D3" s="6" t="n">
        <v>0</v>
      </c>
    </row>
    <row r="4">
      <c r="A4" s="4" t="inlineStr">
        <is>
          <t>Present value of lease liabilities</t>
        </is>
      </c>
      <c r="B4" s="6" t="n">
        <v>12636</v>
      </c>
      <c r="C4" s="6" t="n">
        <v>12700</v>
      </c>
      <c r="D4" s="4" t="inlineStr">
        <is>
          <t xml:space="preserve"> </t>
        </is>
      </c>
    </row>
    <row r="5">
      <c r="A5" s="4" t="inlineStr">
        <is>
          <t>Real Estate, Equipment and Vehic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ssee, Operating Lease, Term of Contract</t>
        </is>
      </c>
      <c r="B7" s="4" t="inlineStr">
        <is>
          <t>11 years</t>
        </is>
      </c>
      <c r="C7" s="4" t="inlineStr">
        <is>
          <t xml:space="preserve"> </t>
        </is>
      </c>
      <c r="D7" s="4" t="inlineStr">
        <is>
          <t xml:space="preserve"> </t>
        </is>
      </c>
    </row>
    <row r="8">
      <c r="A8" s="4" t="inlineStr">
        <is>
          <t>Minimum | Real Estate, Equipment and Vehicl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Term of Contract</t>
        </is>
      </c>
      <c r="B10" s="4" t="inlineStr">
        <is>
          <t>1 year</t>
        </is>
      </c>
      <c r="C10" s="4" t="inlineStr">
        <is>
          <t xml:space="preserve"> </t>
        </is>
      </c>
      <c r="D10" s="4" t="inlineStr">
        <is>
          <t xml:space="preserve"> </t>
        </is>
      </c>
    </row>
    <row r="11">
      <c r="A11" s="4" t="inlineStr">
        <is>
          <t>Maximum | Real Estate, Equipment and Vehicle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Term of Contract</t>
        </is>
      </c>
      <c r="B13" s="4" t="inlineStr">
        <is>
          <t>11 years</t>
        </is>
      </c>
      <c r="C13" s="4" t="inlineStr">
        <is>
          <t xml:space="preserve"> </t>
        </is>
      </c>
      <c r="D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Millions</t>
        </is>
      </c>
      <c r="B1" s="2" t="inlineStr">
        <is>
          <t>3 Months Ended</t>
        </is>
      </c>
    </row>
    <row r="2">
      <c r="B2" s="2" t="inlineStr">
        <is>
          <t>Mar. 31, 2021 USD ($)</t>
        </is>
      </c>
    </row>
    <row r="3">
      <c r="A3" s="3" t="inlineStr">
        <is>
          <t>Statement of Stockholders' Equity [Abstract]</t>
        </is>
      </c>
      <c r="B3" s="4" t="inlineStr">
        <is>
          <t xml:space="preserve"> </t>
        </is>
      </c>
    </row>
    <row r="4">
      <c r="A4" s="4" t="inlineStr">
        <is>
          <t>Issuance costs</t>
        </is>
      </c>
      <c r="B4" s="6" t="n">
        <v>2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Expense And Supplemental Cash Flow Information (Details) $ in Thousands</t>
        </is>
      </c>
      <c r="B1" s="2" t="inlineStr">
        <is>
          <t>3 Months Ended</t>
        </is>
      </c>
      <c r="C1" s="2" t="inlineStr">
        <is>
          <t>6 Months Ended</t>
        </is>
      </c>
    </row>
    <row r="2">
      <c r="B2" s="2" t="inlineStr">
        <is>
          <t>Jun. 30, 2022 USD ($)</t>
        </is>
      </c>
      <c r="C2" s="2" t="inlineStr">
        <is>
          <t>Jun. 30, 2022 USD ($)</t>
        </is>
      </c>
    </row>
    <row r="3">
      <c r="A3" s="3" t="inlineStr">
        <is>
          <t>Leases [Abstract]</t>
        </is>
      </c>
      <c r="B3" s="4" t="inlineStr">
        <is>
          <t xml:space="preserve"> </t>
        </is>
      </c>
      <c r="C3" s="4" t="inlineStr">
        <is>
          <t xml:space="preserve"> </t>
        </is>
      </c>
    </row>
    <row r="4">
      <c r="A4" s="4" t="inlineStr">
        <is>
          <t>Operating lease cost</t>
        </is>
      </c>
      <c r="B4" s="6" t="n">
        <v>349</v>
      </c>
      <c r="C4" s="6" t="n">
        <v>772</v>
      </c>
    </row>
    <row r="5">
      <c r="A5" s="4" t="inlineStr">
        <is>
          <t>Short-term lease cost</t>
        </is>
      </c>
      <c r="B5" s="5" t="n">
        <v>105</v>
      </c>
      <c r="C5" s="5" t="n">
        <v>208</v>
      </c>
    </row>
    <row r="6">
      <c r="A6" s="4" t="inlineStr">
        <is>
          <t>Total lease cost</t>
        </is>
      </c>
      <c r="B6" s="6" t="n">
        <v>454</v>
      </c>
      <c r="C6" s="5" t="n">
        <v>980</v>
      </c>
    </row>
    <row r="7">
      <c r="A7" s="4" t="inlineStr">
        <is>
          <t>Operating cash flows from operating leases</t>
        </is>
      </c>
      <c r="B7" s="4" t="inlineStr">
        <is>
          <t xml:space="preserve"> </t>
        </is>
      </c>
      <c r="C7" s="5" t="n">
        <v>427</v>
      </c>
    </row>
    <row r="8">
      <c r="A8" s="4" t="inlineStr">
        <is>
          <t>Right-of-use assets obtained in exchange for new operating lease liabilities</t>
        </is>
      </c>
      <c r="B8" s="4" t="inlineStr">
        <is>
          <t xml:space="preserve"> </t>
        </is>
      </c>
      <c r="C8" s="6" t="n">
        <v>80</v>
      </c>
    </row>
    <row r="9">
      <c r="A9" s="4" t="inlineStr">
        <is>
          <t>Weighted-average remaining lease term (in years) - operating leases</t>
        </is>
      </c>
      <c r="B9" s="4" t="inlineStr">
        <is>
          <t>9 years 8 months 12 days</t>
        </is>
      </c>
      <c r="C9" s="4" t="inlineStr">
        <is>
          <t>9 years 8 months 12 days</t>
        </is>
      </c>
    </row>
    <row r="10">
      <c r="A10" s="4" t="inlineStr">
        <is>
          <t>Weighted-average discount rate - operating leases</t>
        </is>
      </c>
      <c r="B10" s="13" t="n">
        <v>0.041</v>
      </c>
      <c r="C10" s="13" t="n">
        <v>0.0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EASES - Schedule Of Supplemental Balance Sheet Information Related To Leases (Details) - USD ($) $ in Thousands</t>
        </is>
      </c>
      <c r="B1" s="2" t="inlineStr">
        <is>
          <t>Jun.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6" t="n">
        <v>11846</v>
      </c>
      <c r="C3" s="6" t="n">
        <v>12300</v>
      </c>
      <c r="D3" s="6" t="n">
        <v>0</v>
      </c>
    </row>
    <row r="4">
      <c r="A4" s="4" t="inlineStr">
        <is>
          <t>Accrued expenses</t>
        </is>
      </c>
      <c r="B4" s="5" t="n">
        <v>980</v>
      </c>
      <c r="C4" s="4" t="inlineStr">
        <is>
          <t xml:space="preserve"> </t>
        </is>
      </c>
      <c r="D4" s="4" t="inlineStr">
        <is>
          <t xml:space="preserve"> </t>
        </is>
      </c>
    </row>
    <row r="5">
      <c r="A5" s="4" t="inlineStr">
        <is>
          <t>Other long-term liabilities</t>
        </is>
      </c>
      <c r="B5" s="5" t="n">
        <v>11656</v>
      </c>
      <c r="C5" s="4" t="inlineStr">
        <is>
          <t xml:space="preserve"> </t>
        </is>
      </c>
      <c r="D5" s="6" t="n">
        <v>0</v>
      </c>
    </row>
    <row r="6">
      <c r="A6" s="4" t="inlineStr">
        <is>
          <t>Present value of lease liabilities</t>
        </is>
      </c>
      <c r="B6" s="6" t="n">
        <v>12636</v>
      </c>
      <c r="C6" s="6" t="n">
        <v>12700</v>
      </c>
      <c r="D6" s="4" t="inlineStr">
        <is>
          <t xml:space="preserve"> </t>
        </is>
      </c>
    </row>
    <row r="7">
      <c r="A7" s="4" t="inlineStr">
        <is>
          <t>Operating Lease, Liability, Current, Statement of Financial Position [Extensible Enumeration]</t>
        </is>
      </c>
      <c r="B7" s="4" t="inlineStr">
        <is>
          <t>Accrued expenses</t>
        </is>
      </c>
      <c r="C7" s="4" t="inlineStr">
        <is>
          <t xml:space="preserve"> </t>
        </is>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The Lease Liabilities (Details) - USD ($) $ in Thousands</t>
        </is>
      </c>
      <c r="B1" s="2" t="inlineStr">
        <is>
          <t>Jun. 30, 2022</t>
        </is>
      </c>
      <c r="C1" s="2" t="inlineStr">
        <is>
          <t>Jan. 01, 2022</t>
        </is>
      </c>
    </row>
    <row r="2">
      <c r="A2" s="3" t="inlineStr">
        <is>
          <t>Leases [Abstract]</t>
        </is>
      </c>
      <c r="B2" s="4" t="inlineStr">
        <is>
          <t xml:space="preserve"> </t>
        </is>
      </c>
      <c r="C2" s="4" t="inlineStr">
        <is>
          <t xml:space="preserve"> </t>
        </is>
      </c>
    </row>
    <row r="3">
      <c r="A3" s="4" t="inlineStr">
        <is>
          <t>2022 (July through December)</t>
        </is>
      </c>
      <c r="B3" s="6" t="n">
        <v>693</v>
      </c>
      <c r="C3" s="4" t="inlineStr">
        <is>
          <t xml:space="preserve"> </t>
        </is>
      </c>
    </row>
    <row r="4">
      <c r="A4" s="4" t="inlineStr">
        <is>
          <t>2023</t>
        </is>
      </c>
      <c r="B4" s="5" t="n">
        <v>1524</v>
      </c>
      <c r="C4" s="4" t="inlineStr">
        <is>
          <t xml:space="preserve"> </t>
        </is>
      </c>
    </row>
    <row r="5">
      <c r="A5" s="4" t="inlineStr">
        <is>
          <t>2024</t>
        </is>
      </c>
      <c r="B5" s="5" t="n">
        <v>1513</v>
      </c>
      <c r="C5" s="4" t="inlineStr">
        <is>
          <t xml:space="preserve"> </t>
        </is>
      </c>
    </row>
    <row r="6">
      <c r="A6" s="4" t="inlineStr">
        <is>
          <t>2025</t>
        </is>
      </c>
      <c r="B6" s="5" t="n">
        <v>1553</v>
      </c>
      <c r="C6" s="4" t="inlineStr">
        <is>
          <t xml:space="preserve"> </t>
        </is>
      </c>
    </row>
    <row r="7">
      <c r="A7" s="4" t="inlineStr">
        <is>
          <t>2026</t>
        </is>
      </c>
      <c r="B7" s="5" t="n">
        <v>1460</v>
      </c>
      <c r="C7" s="4" t="inlineStr">
        <is>
          <t xml:space="preserve"> </t>
        </is>
      </c>
    </row>
    <row r="8">
      <c r="A8" s="4" t="inlineStr">
        <is>
          <t>2027</t>
        </is>
      </c>
      <c r="B8" s="5" t="n">
        <v>1469</v>
      </c>
      <c r="C8" s="4" t="inlineStr">
        <is>
          <t xml:space="preserve"> </t>
        </is>
      </c>
    </row>
    <row r="9">
      <c r="A9" s="4" t="inlineStr">
        <is>
          <t>Thereafter</t>
        </is>
      </c>
      <c r="B9" s="5" t="n">
        <v>7310</v>
      </c>
      <c r="C9" s="4" t="inlineStr">
        <is>
          <t xml:space="preserve"> </t>
        </is>
      </c>
    </row>
    <row r="10">
      <c r="A10" s="4" t="inlineStr">
        <is>
          <t>Total lease payments</t>
        </is>
      </c>
      <c r="B10" s="5" t="n">
        <v>15522</v>
      </c>
      <c r="C10" s="4" t="inlineStr">
        <is>
          <t xml:space="preserve"> </t>
        </is>
      </c>
    </row>
    <row r="11">
      <c r="A11" s="4" t="inlineStr">
        <is>
          <t>Less: Imputed interest</t>
        </is>
      </c>
      <c r="B11" s="5" t="n">
        <v>-2886</v>
      </c>
      <c r="C11" s="4" t="inlineStr">
        <is>
          <t xml:space="preserve"> </t>
        </is>
      </c>
    </row>
    <row r="12">
      <c r="A12" s="4" t="inlineStr">
        <is>
          <t>Present value of lease liabilities</t>
        </is>
      </c>
      <c r="B12" s="6" t="n">
        <v>12636</v>
      </c>
      <c r="C12" s="6" t="n">
        <v>12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0436</v>
      </c>
      <c r="C4" s="6" t="n">
        <v>-37133</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6438</v>
      </c>
      <c r="C6" s="5" t="n">
        <v>1142</v>
      </c>
    </row>
    <row r="7">
      <c r="A7" s="4" t="inlineStr">
        <is>
          <t>Fair value change of warrants</t>
        </is>
      </c>
      <c r="B7" s="5" t="n">
        <v>1340</v>
      </c>
      <c r="C7" s="5" t="n">
        <v>13262</v>
      </c>
    </row>
    <row r="8">
      <c r="A8" s="4" t="inlineStr">
        <is>
          <t>Depreciation expense</t>
        </is>
      </c>
      <c r="B8" s="5" t="n">
        <v>1693</v>
      </c>
      <c r="C8" s="5" t="n">
        <v>985</v>
      </c>
    </row>
    <row r="9">
      <c r="A9" s="4" t="inlineStr">
        <is>
          <t>Amortization of debt issuance costs and debt discounts</t>
        </is>
      </c>
      <c r="B9" s="5" t="n">
        <v>492</v>
      </c>
      <c r="C9" s="5" t="n">
        <v>1508</v>
      </c>
    </row>
    <row r="10">
      <c r="A10" s="4" t="inlineStr">
        <is>
          <t>Amortization of premium on debt securities</t>
        </is>
      </c>
      <c r="B10" s="5" t="n">
        <v>20</v>
      </c>
      <c r="C10" s="5" t="n">
        <v>165</v>
      </c>
    </row>
    <row r="11">
      <c r="A11" s="4" t="inlineStr">
        <is>
          <t>Operating lease amortization expense</t>
        </is>
      </c>
      <c r="B11" s="5" t="n">
        <v>531</v>
      </c>
      <c r="C11" s="5" t="n">
        <v>0</v>
      </c>
    </row>
    <row r="12">
      <c r="A12" s="4" t="inlineStr">
        <is>
          <t>Issuance costs attributable to warrants</t>
        </is>
      </c>
      <c r="B12" s="5" t="n">
        <v>0</v>
      </c>
      <c r="C12" s="5" t="n">
        <v>109</v>
      </c>
    </row>
    <row r="13">
      <c r="A13" s="4" t="inlineStr">
        <is>
          <t>Gain on extinguishment of secured term loan</t>
        </is>
      </c>
      <c r="B13" s="5" t="n">
        <v>0</v>
      </c>
      <c r="C13" s="5" t="n">
        <v>-314</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3572</v>
      </c>
      <c r="C15" s="5" t="n">
        <v>-2899</v>
      </c>
    </row>
    <row r="16">
      <c r="A16" s="4" t="inlineStr">
        <is>
          <t>Prepaid expenses and other non-current assets</t>
        </is>
      </c>
      <c r="B16" s="5" t="n">
        <v>-875</v>
      </c>
      <c r="C16" s="5" t="n">
        <v>-1485</v>
      </c>
    </row>
    <row r="17">
      <c r="A17" s="4" t="inlineStr">
        <is>
          <t>Accounts payable</t>
        </is>
      </c>
      <c r="B17" s="5" t="n">
        <v>1094</v>
      </c>
      <c r="C17" s="5" t="n">
        <v>-725</v>
      </c>
    </row>
    <row r="18">
      <c r="A18" s="4" t="inlineStr">
        <is>
          <t>Accrued expenses</t>
        </is>
      </c>
      <c r="B18" s="5" t="n">
        <v>-1649</v>
      </c>
      <c r="C18" s="5" t="n">
        <v>-13082</v>
      </c>
    </row>
    <row r="19">
      <c r="A19" s="4" t="inlineStr">
        <is>
          <t>Accrued interest</t>
        </is>
      </c>
      <c r="B19" s="5" t="n">
        <v>0</v>
      </c>
      <c r="C19" s="5" t="n">
        <v>-1251</v>
      </c>
    </row>
    <row r="20">
      <c r="A20" s="4" t="inlineStr">
        <is>
          <t>Deferred revenue</t>
        </is>
      </c>
      <c r="B20" s="5" t="n">
        <v>0</v>
      </c>
      <c r="C20" s="5" t="n">
        <v>5000</v>
      </c>
    </row>
    <row r="21">
      <c r="A21" s="4" t="inlineStr">
        <is>
          <t>Operating right-of-use liabilities</t>
        </is>
      </c>
      <c r="B21" s="5" t="n">
        <v>-166</v>
      </c>
      <c r="C21" s="5" t="n">
        <v>0</v>
      </c>
    </row>
    <row r="22">
      <c r="A22" s="4" t="inlineStr">
        <is>
          <t>Net cash used in operating activities</t>
        </is>
      </c>
      <c r="B22" s="5" t="n">
        <v>-35090</v>
      </c>
      <c r="C22" s="5" t="n">
        <v>-34718</v>
      </c>
    </row>
    <row r="23">
      <c r="A23" s="3" t="inlineStr">
        <is>
          <t>Cash flows from investing activities</t>
        </is>
      </c>
      <c r="B23" s="4" t="inlineStr">
        <is>
          <t xml:space="preserve"> </t>
        </is>
      </c>
      <c r="C23" s="4" t="inlineStr">
        <is>
          <t xml:space="preserve"> </t>
        </is>
      </c>
    </row>
    <row r="24">
      <c r="A24" s="4" t="inlineStr">
        <is>
          <t>Construction of plant</t>
        </is>
      </c>
      <c r="B24" s="5" t="n">
        <v>-127067</v>
      </c>
      <c r="C24" s="5" t="n">
        <v>-50493</v>
      </c>
    </row>
    <row r="25">
      <c r="A25" s="4" t="inlineStr">
        <is>
          <t>Purchase of debt securities, available for sale</t>
        </is>
      </c>
      <c r="B25" s="5" t="n">
        <v>-177755</v>
      </c>
      <c r="C25" s="5" t="n">
        <v>-200703</v>
      </c>
    </row>
    <row r="26">
      <c r="A26" s="4" t="inlineStr">
        <is>
          <t>Sale and maturity of debt securities, available for sale</t>
        </is>
      </c>
      <c r="B26" s="5" t="n">
        <v>112968</v>
      </c>
      <c r="C26" s="5" t="n">
        <v>0</v>
      </c>
    </row>
    <row r="27">
      <c r="A27" s="4" t="inlineStr">
        <is>
          <t>Net cash used in investing activities</t>
        </is>
      </c>
      <c r="B27" s="5" t="n">
        <v>-191854</v>
      </c>
      <c r="C27" s="5" t="n">
        <v>-251196</v>
      </c>
    </row>
    <row r="28">
      <c r="A28" s="3" t="inlineStr">
        <is>
          <t>Cash flows from financing activities</t>
        </is>
      </c>
      <c r="B28" s="4" t="inlineStr">
        <is>
          <t xml:space="preserve"> </t>
        </is>
      </c>
      <c r="C28" s="4" t="inlineStr">
        <is>
          <t xml:space="preserve"> </t>
        </is>
      </c>
    </row>
    <row r="29">
      <c r="A29" s="4" t="inlineStr">
        <is>
          <t>Proceeds from issuance of common stock</t>
        </is>
      </c>
      <c r="B29" s="5" t="n">
        <v>206071</v>
      </c>
      <c r="C29" s="5" t="n">
        <v>0</v>
      </c>
    </row>
    <row r="30">
      <c r="A30" s="4" t="inlineStr">
        <is>
          <t>Proceeds from issuance of warrants</t>
        </is>
      </c>
      <c r="B30" s="5" t="n">
        <v>43929</v>
      </c>
      <c r="C30" s="5" t="n">
        <v>0</v>
      </c>
    </row>
    <row r="31">
      <c r="A31" s="4" t="inlineStr">
        <is>
          <t>Payments to repurchase shares</t>
        </is>
      </c>
      <c r="B31" s="5" t="n">
        <v>-1066</v>
      </c>
      <c r="C31" s="5" t="n">
        <v>0</v>
      </c>
    </row>
    <row r="32">
      <c r="A32" s="4" t="inlineStr">
        <is>
          <t>Common stock issuance costs</t>
        </is>
      </c>
      <c r="B32" s="5" t="n">
        <v>-775</v>
      </c>
      <c r="C32" s="5" t="n">
        <v>0</v>
      </c>
    </row>
    <row r="33">
      <c r="A33" s="4" t="inlineStr">
        <is>
          <t>Other (payments) proceeds from financing activities</t>
        </is>
      </c>
      <c r="B33" s="5" t="n">
        <v>-23</v>
      </c>
      <c r="C33" s="5" t="n">
        <v>0</v>
      </c>
    </row>
    <row r="34">
      <c r="A34" s="4" t="inlineStr">
        <is>
          <t>Proceeds from ROCH and PIPE financing, net of issuance costs</t>
        </is>
      </c>
      <c r="B34" s="5" t="n">
        <v>0</v>
      </c>
      <c r="C34" s="5" t="n">
        <v>298461</v>
      </c>
    </row>
    <row r="35">
      <c r="A35" s="4" t="inlineStr">
        <is>
          <t>Bond issuance costs</t>
        </is>
      </c>
      <c r="B35" s="5" t="n">
        <v>0</v>
      </c>
      <c r="C35" s="5" t="n">
        <v>-4067</v>
      </c>
    </row>
    <row r="36">
      <c r="A36" s="4" t="inlineStr">
        <is>
          <t>Convertible notes issuance costs</t>
        </is>
      </c>
      <c r="B36" s="5" t="n">
        <v>0</v>
      </c>
      <c r="C36" s="5" t="n">
        <v>-480</v>
      </c>
    </row>
    <row r="37">
      <c r="A37" s="4" t="inlineStr">
        <is>
          <t>Net cash provided by financing activities</t>
        </is>
      </c>
      <c r="B37" s="5" t="n">
        <v>248136</v>
      </c>
      <c r="C37" s="5" t="n">
        <v>293914</v>
      </c>
    </row>
    <row r="38">
      <c r="A38" s="4" t="inlineStr">
        <is>
          <t>Net increase in cash and restricted cash</t>
        </is>
      </c>
      <c r="B38" s="5" t="n">
        <v>21192</v>
      </c>
      <c r="C38" s="5" t="n">
        <v>8000</v>
      </c>
    </row>
    <row r="39">
      <c r="A39" s="4" t="inlineStr">
        <is>
          <t>Cash and restricted cash, beginning of period</t>
        </is>
      </c>
      <c r="B39" s="5" t="n">
        <v>263858</v>
      </c>
      <c r="C39" s="5" t="n">
        <v>330574</v>
      </c>
    </row>
    <row r="40">
      <c r="A40" s="4" t="inlineStr">
        <is>
          <t>Cash and restricted cash, end of period</t>
        </is>
      </c>
      <c r="B40" s="5" t="n">
        <v>285050</v>
      </c>
      <c r="C40" s="5" t="n">
        <v>338574</v>
      </c>
    </row>
    <row r="41">
      <c r="A41" s="3" t="inlineStr">
        <is>
          <t>Non-cash operating activities</t>
        </is>
      </c>
      <c r="B41" s="4" t="inlineStr">
        <is>
          <t xml:space="preserve"> </t>
        </is>
      </c>
      <c r="C41" s="4" t="inlineStr">
        <is>
          <t xml:space="preserve"> </t>
        </is>
      </c>
    </row>
    <row r="42">
      <c r="A42" s="4" t="inlineStr">
        <is>
          <t xml:space="preserve">Interest paid during the period, net of capitalized interest </t>
        </is>
      </c>
      <c r="B42" s="5" t="n">
        <v>650</v>
      </c>
      <c r="C42" s="5" t="n">
        <v>845</v>
      </c>
    </row>
    <row r="43">
      <c r="A43" s="3" t="inlineStr">
        <is>
          <t>Non-cash investing activities</t>
        </is>
      </c>
      <c r="B43" s="4" t="inlineStr">
        <is>
          <t xml:space="preserve"> </t>
        </is>
      </c>
      <c r="C43" s="4" t="inlineStr">
        <is>
          <t xml:space="preserve"> </t>
        </is>
      </c>
    </row>
    <row r="44">
      <c r="A44" s="4" t="inlineStr">
        <is>
          <t>Additions to property, plant, and equipment in accrued expenses</t>
        </is>
      </c>
      <c r="B44" s="5" t="n">
        <v>22059</v>
      </c>
      <c r="C44" s="5" t="n">
        <v>26404</v>
      </c>
    </row>
    <row r="45">
      <c r="A45" s="4" t="inlineStr">
        <is>
          <t>Additions to property, plant, and equipment in accounts payable</t>
        </is>
      </c>
      <c r="B45" s="5" t="n">
        <v>3267</v>
      </c>
      <c r="C45" s="5" t="n">
        <v>268</v>
      </c>
    </row>
    <row r="46">
      <c r="A46" s="4" t="inlineStr">
        <is>
          <t>Additions to property, plant, and equipment in accrued interest</t>
        </is>
      </c>
      <c r="B46" s="5" t="n">
        <v>0</v>
      </c>
      <c r="C46" s="5" t="n">
        <v>277</v>
      </c>
    </row>
    <row r="47">
      <c r="A47" s="3" t="inlineStr">
        <is>
          <t>Non-cash financing activities</t>
        </is>
      </c>
      <c r="B47" s="4" t="inlineStr">
        <is>
          <t xml:space="preserve"> </t>
        </is>
      </c>
      <c r="C47" s="4" t="inlineStr">
        <is>
          <t xml:space="preserve"> </t>
        </is>
      </c>
    </row>
    <row r="48">
      <c r="A48" s="4" t="inlineStr">
        <is>
          <t>Initial fair value of acquired warrant liability</t>
        </is>
      </c>
      <c r="B48" s="5" t="n">
        <v>0</v>
      </c>
      <c r="C48" s="5" t="n">
        <v>4604</v>
      </c>
    </row>
    <row r="49">
      <c r="A49" s="4" t="inlineStr">
        <is>
          <t>PIK interest on convertible notes</t>
        </is>
      </c>
      <c r="B49" s="6" t="n">
        <v>0</v>
      </c>
      <c r="C49" s="6" t="n">
        <v>16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Formation and Organization PureCycle Technologies, Inc. (“PCT” or “Company”) is a Florida-based corporation focused on commercializing a patented purification recycling technology (the “Technology”), originally developed by The Procter &amp; Gamble Company (“P&amp;G”), for restoring waste polypropylene into resin, called ultra-pure recycled (“UPR”) resin, which has nearly identical properties and applicability for reuse as virgin polypropylene. PCT has a global license for the Technology from P&amp;G. PCT’s goal is to create an important new segment of the global polypropylene market that will assist multinational entities in meeting their sustainability goals, providing consumers with polypropylene-based products that are sustainable, and reducing overall polypropylene waste in the world’s landfills and oceans. Business Combination On March 17, 2021, PureCycle consummated the previously 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or “Legacy PCT”) pursuant to the Agreement and Plan of Merger dated as of November 16, 2020, as amended from time to time (the “Merger Agreement”). Upon the completion of the Business Combination and the other transactions contemplated by the Merger Agreement (the “Transactions”, and such completion,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The Company’s common stock, units and warrants are now listed on the Nasdaq Capital Market (“NASDAQ”) under the symbols “PCT,” “PCTTU” and “PCTTW,” respectively. Unless the context otherwise requires, “Registrant,” “PureCycle,” “Company,” “PCT,” “we,” “us,” and “our” refer to PureCycle Technologies, Inc., and its subsidiaries at and after the Closing and give effect to the Closing. “Legacy PCT”, “ROCH” and “ParentCo” refer to PureCycle Technologies LLC, ROCH and ParentCo, respectively, prior to the Closing. Private Placement Offering On March 7, 2022, the Company entered into subscription agreements (the “Subscription Agreements”) with certain investors (the “2022 PIPE Investors”), pursuant to which the Company agreed to sell to the Investors, in a private placement, shares of the Company’s common stock, par value $0.001 per share, and Series A warrants to purchase shares of Common Stock (the “Series A Warrants”) at a price of $7.00 per share of Common Stock and one-half (1/2) of one Series A Warrant (the “2022 PIPE Offering”). On March 17, 2022, the Company closed the 2022 PIPE Offering and issued to the 2022 PIPE Investors an aggregate of 35,714,272 shares of Common Stock and Series A Warrants to purchase an aggregate of 17,857,136 shares of Common Stock. The Company received approximately $250.0 million in gross proceeds from the 2022 PIPE Offering. The Company incurred approximately $0.8 million of expenses primarily related to advisory fees in conjunction with the 2022 PIPE Offering. Refer to Note 6 – Warrants for further information. 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Intercompany balances and transactions were eliminated upon consolidation. The results of operations for the six months ended June 30, 2022 are not necessarily indicative of the results to be expected for the entire year ending December 31, 2022. The accompanying condensed consolidated interim financial statements reflect all adjustments, consisting of normal recurring adjustments, that are, in the opinion of management, necessary to present a fair statement of the results for the interim periods presented. Reclassifications Certain amounts in prior periods have been reclassified to conform with the report classifications of the six months ended June 30, 2022 and 2021. Potential Impact of COVID-19 on the Company’s Business The extent to which the COVID-19 pandemic and the restrictions resulting from the pandemic will continue to impact the Company’s business, financial condition or results of operations will depend on future developments, which are highly uncertain and cannot be accurately predicted. The Company has implemented certain policies and procedures to continue its operations in light of the COVID-19 pandemic and the restrictions resulting from the pandemic. Liquidity The Company has sustained recurring losses and negative cash flows from operations since its inception. As reflected in the accompanying condensed consolidated interim financial statements, the Company has not yet begun commercial operations and does not have any sources of revenue. The following is a summary of the components of our current liquidity (in thousands): As of June 30, 2022 December 31, 2021 Cash and cash equivalents $ 118,499 $ 33,417 Debt securities available for sale $ 231,331 $ 167,365 Unrestricted liquidity $ 349,830 $ 200,782 Restricted Cash $ 166,551 $ 230,441 Working capital $ 395,491 $ 306,890 Accumulated deficit $ 198,215 $ 157,779 For the six months ended June 30, 2022 June 30, 2021 Net loss $ 40,436 $ 37,133 Our future capital requirements will depend on many factors, including actual construction costs for the Ironton Facility, the construction of the Augusta Facility and others outside the United States, build-out of multiple Feed PreP facilities, funding needs to support other business opportunities, and challenges or unforeseen circumstances. For this future growth and investment, we expect to seek additional debt financing from outside sources, which we may not be able to raise on terms favorable to us, or at all. If we are unable to raise additional debt when desired, our business, financial condition and results of operations would be adversely affected. Emerging Growth Company At June 30, 2022, we qualified as an “emerging growth company,” as defined in Section 2(a) of the Securities Act, as modified by the Jumpstart Our Business Startups Act of 2012 (the “JOBS Act”), and we have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We have opted to take advantage of such extended transition period available to emerging growth companies which means that when a standard is issued or revised and it has different application dates for public or private companies, we can adopt the new or revised standard at the time private companies adopt the new or revised standard. PCT will become a large accelerated filer for the fiscal year ending December 31, 2022, and as such PCT will lose emerging growth status on December 31, 2022. As of December 31, 2022, PCT will be required to adopt new or revised accounting standards when they are applicable to public companies that are not emerging growth companies and will be required to comply with, among other things, the auditor attestation requirements Section 404(b) of the Sarbanes-Oxley Act of 2002. For as long as PCT continues to be an emerging growth company, however, PCT intends to rely on the other exemptions and reduced reporting requirements provided by the JOBS Act. Immaterial Corrections Related to Prior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The Company considers all highly liquid investments with an original maturity of three months or less at date of inception to be cash and cash equivalents. As of June 30, 2022, the Company’s cash and cash equivalents balance represents cash and money market funds deposited with financial institutions, as well as commercial paper with maturities of 90 days or less at acquisition. As of December 31, 2021, the Company’s cash and cash equivalents balance represents cash and money market funds deposited with financial institutions. These balances may exceed federally insured limits; however, the Company believes the risk of loss is low.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 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June 30, 2022 and December 31, 2021 have been classified as Available for Sale. The Company classifies its Debt Securities investments as current assets as they are highly liquid and the related funds are available for use in current operations.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other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Furthermore, in December 2019, the FASB issued ASU No. 2019-12, Income Taxes: Simplifying the Accounting for Income Taxes (“ASU 2019-12”). The new guidance affects general principles within Topic 740, Income Taxes . The amendments of ASU 2019-12 are meant to simplify and reduce the cost of accounting for income taxes. The Company adopted the ASU during the first quarter of 2021 using a prospective approach. The adoption of the ASU did not have a material impact on the Company’s condensed consolidated financial statements. Warrants The Company evaluates all of its financial instruments, including issued warrants, to determine if such instruments are liability classified, pursuant to ASC 480 - Distinguishing Liabilities from Equity (“ASC 480”) or derivatives or contain features that qualify as embedded derivatives pursuant to ASC 815 –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 Recently Issued Accounting Pronouncements In February 2016, the FASB issued ASU 2016-02, Leases (Topic 842) (“ASU 2016-02”), to increase transparency and comparability among organizations by recognizing lease assets and lease liabilities on the balance sheet and disclosing key information about leasing arrangements. In July 2018, ASU 2018-10, Codification Improvements to Topic 84 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NFPs”) and public NFPs that have not yet issued (or made available for issuance) financial statements reflecting the new standard. The Company adopted Topic 842 and applicable technical updates as of January 1, 2022 using the modified retrospective transition method. See Note 14 for further detail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ASU 2016-13 is effective for the Company for fiscal years beginning after December 15, 2022, including interim periods within those fiscal years, with early adoption permitted. The Company is currently in the process of evaluating the effects of this pronouncement on the Company's financial statements and does not expect it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09:39Z</dcterms:created>
  <dcterms:modified xmlns:dcterms="http://purl.org/dc/terms/" xmlns:xsi="http://www.w3.org/2001/XMLSchema-instance" xsi:type="dcterms:W3CDTF">2022-08-11T21:09:39Z</dcterms:modified>
</cp:coreProperties>
</file>